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LONG TERM DEBT" sheetId="12" state="visible" r:id="rId12"/>
    <sheet xmlns:r="http://schemas.openxmlformats.org/officeDocument/2006/relationships" name="INCOME TAXES" sheetId="13" state="visible" r:id="rId13"/>
    <sheet xmlns:r="http://schemas.openxmlformats.org/officeDocument/2006/relationships" name="CONCENTRATION OF CREDIT RISK" sheetId="14" state="visible" r:id="rId14"/>
    <sheet xmlns:r="http://schemas.openxmlformats.org/officeDocument/2006/relationships" name="COMMITMENTS AND CONTINGENCIES" sheetId="15" state="visible" r:id="rId15"/>
    <sheet xmlns:r="http://schemas.openxmlformats.org/officeDocument/2006/relationships" name="BUSINESS COMBINATION" sheetId="16" state="visible" r:id="rId16"/>
    <sheet xmlns:r="http://schemas.openxmlformats.org/officeDocument/2006/relationships" name="PRO FORMA INFORMATION" sheetId="17" state="visible" r:id="rId17"/>
    <sheet xmlns:r="http://schemas.openxmlformats.org/officeDocument/2006/relationships" name="RELATED PARTY TRANSACTIONS" sheetId="18" state="visible" r:id="rId18"/>
    <sheet xmlns:r="http://schemas.openxmlformats.org/officeDocument/2006/relationships" name="PAYROLL PROTEC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OMMON STOCK (Tables)" sheetId="22" state="visible" r:id="rId22"/>
    <sheet xmlns:r="http://schemas.openxmlformats.org/officeDocument/2006/relationships" name="PROPERTY AND EQUIPMENT (Tables)" sheetId="23" state="visible" r:id="rId23"/>
    <sheet xmlns:r="http://schemas.openxmlformats.org/officeDocument/2006/relationships" name="GOODWILL AND OTHER INTANGIBLE_2" sheetId="24" state="visible" r:id="rId24"/>
    <sheet xmlns:r="http://schemas.openxmlformats.org/officeDocument/2006/relationships" name="LONG TERM DEB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BUSINESS COMBINATIONS (Tables)" sheetId="28" state="visible" r:id="rId28"/>
    <sheet xmlns:r="http://schemas.openxmlformats.org/officeDocument/2006/relationships" name="PRO FORMA FINANCIAL STATEMENTS " sheetId="29" state="visible" r:id="rId29"/>
    <sheet xmlns:r="http://schemas.openxmlformats.org/officeDocument/2006/relationships" name="SUMMARY OF SIGNIFICANT ACCOUN_3" sheetId="30" state="visible" r:id="rId30"/>
    <sheet xmlns:r="http://schemas.openxmlformats.org/officeDocument/2006/relationships" name="COMMON STOCK (Details)" sheetId="31" state="visible" r:id="rId31"/>
    <sheet xmlns:r="http://schemas.openxmlformats.org/officeDocument/2006/relationships" name="COMMON STOCK (Details 1 )" sheetId="32" state="visible" r:id="rId32"/>
    <sheet xmlns:r="http://schemas.openxmlformats.org/officeDocument/2006/relationships" name="COMMON STOCK (Details 2)" sheetId="33" state="visible" r:id="rId33"/>
    <sheet xmlns:r="http://schemas.openxmlformats.org/officeDocument/2006/relationships" name="COMMON STOCK (Details Narrative"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SOFTWARE DEVELOPMENT COSTS (Det" sheetId="37" state="visible" r:id="rId37"/>
    <sheet xmlns:r="http://schemas.openxmlformats.org/officeDocument/2006/relationships" name="SOFTWARE DEVELOPMENT COSTS (D_2"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GOODWILL AND OTHER INTANGIBLE_7" sheetId="43" state="visible" r:id="rId43"/>
    <sheet xmlns:r="http://schemas.openxmlformats.org/officeDocument/2006/relationships" name="LONG TERM DEBT (Details )" sheetId="44" state="visible" r:id="rId44"/>
    <sheet xmlns:r="http://schemas.openxmlformats.org/officeDocument/2006/relationships" name="LONG TERM DEBT (Details 1)" sheetId="45" state="visible" r:id="rId45"/>
    <sheet xmlns:r="http://schemas.openxmlformats.org/officeDocument/2006/relationships" name="LONG TERM DEBT (Details Narrati"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CONCENTRATION OF CREDIT RISK (D"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BUSINESS COMBINATIONS (Details)" sheetId="54" state="visible" r:id="rId54"/>
    <sheet xmlns:r="http://schemas.openxmlformats.org/officeDocument/2006/relationships" name="BUSINESS COMBINATIONS (Details " sheetId="55" state="visible" r:id="rId55"/>
    <sheet xmlns:r="http://schemas.openxmlformats.org/officeDocument/2006/relationships" name="BUSINESS COMBINATIONS (Detail_2" sheetId="56" state="visible" r:id="rId56"/>
    <sheet xmlns:r="http://schemas.openxmlformats.org/officeDocument/2006/relationships" name="PRO FORMA FINANCIAL STATEMENT_2" sheetId="57" state="visible" r:id="rId57"/>
    <sheet xmlns:r="http://schemas.openxmlformats.org/officeDocument/2006/relationships" name="RELATED PARTY TRANSACTIONS (Det" sheetId="58" state="visible" r:id="rId58"/>
    <sheet xmlns:r="http://schemas.openxmlformats.org/officeDocument/2006/relationships" name="PAYROLL PROTECTION PLAN (Detail"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Entity Registrant Name</t>
        </is>
      </c>
      <c r="B4" s="4" t="inlineStr">
        <is>
          <t>iCoreConnect Inc.</t>
        </is>
      </c>
    </row>
    <row r="5">
      <c r="A5" s="4" t="inlineStr">
        <is>
          <t>Entity Central Index Key</t>
        </is>
      </c>
      <c r="B5" s="4" t="inlineStr">
        <is>
          <t>000140805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72216323</v>
      </c>
    </row>
    <row r="20">
      <c r="A20" s="4" t="inlineStr">
        <is>
          <t>Entity Public Float</t>
        </is>
      </c>
      <c r="D20" s="6" t="n">
        <v>97000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2765</t>
        </is>
      </c>
    </row>
    <row r="24">
      <c r="A24" s="4" t="inlineStr">
        <is>
          <t>Entity Incorporation State Country Code</t>
        </is>
      </c>
      <c r="B24" s="4" t="inlineStr">
        <is>
          <t>NV</t>
        </is>
      </c>
    </row>
    <row r="25">
      <c r="A25" s="4" t="inlineStr">
        <is>
          <t>Entity Tax Identification Number</t>
        </is>
      </c>
      <c r="B25" s="4" t="inlineStr">
        <is>
          <t>13-4182867</t>
        </is>
      </c>
    </row>
    <row r="26">
      <c r="A26" s="4" t="inlineStr">
        <is>
          <t>Entity Address Address Line 1</t>
        </is>
      </c>
      <c r="B26" s="4" t="inlineStr">
        <is>
          <t>529 E Crown Point Road, Suite 250</t>
        </is>
      </c>
    </row>
    <row r="27">
      <c r="A27" s="4" t="inlineStr">
        <is>
          <t>Entity Address City Or Town</t>
        </is>
      </c>
      <c r="B27" s="4" t="inlineStr">
        <is>
          <t>Ocoee</t>
        </is>
      </c>
    </row>
    <row r="28">
      <c r="A28" s="4" t="inlineStr">
        <is>
          <t>Entity Address State Or Province</t>
        </is>
      </c>
      <c r="B28" s="4" t="inlineStr">
        <is>
          <t>FL</t>
        </is>
      </c>
    </row>
    <row r="29">
      <c r="A29" s="4" t="inlineStr">
        <is>
          <t>Entity Address Postal Zip Code</t>
        </is>
      </c>
      <c r="B29" s="4" t="inlineStr">
        <is>
          <t>34761</t>
        </is>
      </c>
    </row>
    <row r="30">
      <c r="A30" s="4" t="inlineStr">
        <is>
          <t>City Area Code</t>
        </is>
      </c>
      <c r="B30" s="4" t="inlineStr">
        <is>
          <t>888</t>
        </is>
      </c>
    </row>
    <row r="31">
      <c r="A31" s="4" t="inlineStr">
        <is>
          <t>Auditor Name</t>
        </is>
      </c>
      <c r="B31" s="4" t="inlineStr">
        <is>
          <t>Marcum LLP</t>
        </is>
      </c>
    </row>
    <row r="32">
      <c r="A32" s="4" t="inlineStr">
        <is>
          <t>Auditor Location</t>
        </is>
      </c>
      <c r="B32" s="4" t="inlineStr">
        <is>
          <t>New York, NY</t>
        </is>
      </c>
    </row>
    <row r="33">
      <c r="A33" s="4" t="inlineStr">
        <is>
          <t>Auditor Firm Id</t>
        </is>
      </c>
      <c r="B33" s="4" t="inlineStr">
        <is>
          <t>688</t>
        </is>
      </c>
    </row>
    <row r="34">
      <c r="A34" s="4" t="inlineStr">
        <is>
          <t>Local Phone Number</t>
        </is>
      </c>
      <c r="B34" s="4" t="inlineStr">
        <is>
          <t>810-7706</t>
        </is>
      </c>
    </row>
    <row r="35">
      <c r="A35" s="4" t="inlineStr">
        <is>
          <t>Security 12b Title</t>
        </is>
      </c>
      <c r="B35" s="4" t="inlineStr">
        <is>
          <t>Common Stock, $.001 par value</t>
        </is>
      </c>
    </row>
    <row r="36">
      <c r="A36" s="4" t="inlineStr">
        <is>
          <t>Trading Symbol</t>
        </is>
      </c>
      <c r="B36" s="4" t="inlineStr">
        <is>
          <t>ICCT</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4. PROPERTY AND EQUIPMENT</t>
        </is>
      </c>
      <c r="B4" s="4" t="inlineStr">
        <is>
          <t>4. PROPERTY AND EQUIPMENT Property and equipment is stated at cost and consist of the following: December 31, December 31, 2021 2020 Furniture and fixtures $ 69,840 $ 7,740 Leasehold improvements 26,145 26,145 Equipment 22,240 16,439 Vehicles 32,000 - $ 150,225 $ 50,324 Less accumulated depreciation (57,663 ) (47,919 ) $ 92,562 $ 2,405 Depreciation expense on property and equipment for the years ended December 31, 2021 and 2020, were $6,745 and $6,59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6. GOODWILL AND OTHER INTANGIBLE ASSETS</t>
        </is>
      </c>
      <c r="B4" s="4" t="inlineStr">
        <is>
          <t xml:space="preserve">5. GOODWILL AND OTHER INTANGIBLE ASSETS The following table sets forth the changes in the carrying amount of goodwill for the year ended 2021 and 2020: Total Balance at December 31, 2019 $ 361,376 2020 Acquisitions 130,000 Balance at December 31, 2020 $ 491,376 2021 Acquisitions 1,005,008 Balance at December 31, 2021 1,496,384 The following table sets forth the gross carrying amounts and accumulated amortization of the Company’s intangible assets as of December 31, 2021 and 2020: Gross Carrying Amount Impairment Accumulated Amortization Net Carrying Amount Definite-lived intangible assets: Capitalized software $ 2,479,137 $ - $ (1,710,230 ) $ 768,907 Customer relationships 1,203,529 - (70,476 ) 953,053 Acquired technology 1,527,186 - (773,392 ) 753,794 Total definite-lived intangible assets at December 31, 2020 $ 5,029,851 $ - $ (2,554,098 ) $ 2,475,753 Capitalized software 2,724,678 - (2,131,897 ) 592,781 Customer relationships 3,713,443 - (643,560 ) 3,069,874 Acquired technology 1,527,186 - (1,249,220 ) 277,966 Total definite-lived intangible assets at December 31, 2021 $ 7,965,297 $ - $ (4,024,677 ) $ 3,940,621 Amortization expense of intangible assets was $1,470,579 and $809,732, respectively, for the years ended December 31, 2021 and 2020. The Company’s amortization is based on no residual value using the straight-line amortization method as it best represents the benefit of the intangible assets. The following table sets forth the weighted-average amortization period, in total and by major intangible asset class: Asset Class Weighted-Average Amortization period Capitalized software 6.8 years Customer relationships 5.0 years Acquired technology 6.0 years All Intangible assets 5.9 years As of December 31, 2021, assuming no additional amortizable intangible assets, the expected amortization expense for the unamortized acquired intangible assets for the next five years and thereafter was as follows: Estimated 2022 1,401,835 2023 911,998 2024 719,494 2025 719,494 2026 187,800 2027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 TERM DEBT</t>
        </is>
      </c>
      <c r="B1" s="2" t="inlineStr">
        <is>
          <t>12 Months Ended</t>
        </is>
      </c>
    </row>
    <row r="2">
      <c r="B2" s="2" t="inlineStr">
        <is>
          <t>Dec. 31, 2021</t>
        </is>
      </c>
    </row>
    <row r="3">
      <c r="A3" s="3" t="inlineStr">
        <is>
          <t>LONG TERM DEBT</t>
        </is>
      </c>
    </row>
    <row r="4">
      <c r="A4" s="4" t="inlineStr">
        <is>
          <t>7. LONG TERM DEBT</t>
        </is>
      </c>
      <c r="B4" s="4" t="inlineStr">
        <is>
          <t>6. LONG-TERM DEBT December 31, 2021 December 31, 2020 Note payable bearing interest at 12.0% per annum, due December 31, 2020 $ - $ 118,000 (9) Related Party Long term debt bearing interest at 8%, due April 15, 2021 116,562 100,257 (1) Related Party Promissory note bearing interest at 18%, due December 31, 2020 483,150 535,021 Convertible note bearing interest at 10%, due July 15, 2021 - 156,438 Convertible note bearing interest at 10%, due March 2, 2021 - 189,444 (5) Convertible note bearing interest at 12% due April 27, 2022 270,301 (6) Convertible note bearing interest at 12% due May 12, 2022 242,151 (8) Convertible note bearing interest at 12% due April 25, 2022 110,548 (3) Convertible note bearing interest at 12% due April 16, 2022 379,458 (2) Convertible note bearing interest at 12% due April 16, 2022 162,625 (4) Convertible note bearing interest at 12% due April 22, 2022 541,589 (7) Note bearing interest at 18% due October 1, 2023 1,012,637 (7) Note bearing interest at 18% due October 1, 2023 506,318 (9) Note bearing interest at 3.7% due November 2026 38,488 3,863,827 1,099,160 Less current maturities (2,325,339 ) (1,099,160 ) Total Long-term debt $ 1,538,488 $ - Total future minimum payments due on long-term debt as of : December 31, 2021 December 31, 2020 2022 $ 1,508,628 - 2023 8,628 - 2024 8,628 - 2025 8,628 - 2026 3,976 - TOTAL $ 1,538,488 $ 0 Our notes payable (including accrued interest) are summarized as follows: 1. The Company issued a note payable to a related party on December 31, 2018 with a principal amount of $714,000, bearing interest at a rate of 18% per annum, with monthly principal and accrued interest payments and with a balloon payment due by the maturity date of December 31, 2019. The balloon payment due on December 31, 2019 was not made and the Company issued, in exchange for the original note, a new note dated December 31, 2019 with a principal amount of $556,000, bearing interest at a rate of 18% per annum, with monthly principal and accrued interest payments and a balloon payment due by the maturity date of December 31, 2020. As of December 31, 2020, $535,021 of principal was outstanding on this note payable. Subsequent to the end of fiscal 2020, the maturity on note payable to the related party was extended to a new 2-year term note payable bearing interest rate payable of 18% per annum with a maturity date of December 31, 2023. The note will pay monthly cash interest only in the first year (12 months) of note payable term. In the 2nd year, the note payable will be repaid with 12 monthly installment payments of interest and principal until fully repaid. 2. In April 2021, the Company signed a $150,000 convertible promissory note with a maturity date twelve months after issuance and received in exchange $150,000 from a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780,000 restricted shares of the Company’s Common Stock and 2,600,000 cash Warrant Shares with a 5-year term. The exercise price per share of Common Stock under this Warrant is $0.20 per share for the first 1,300,000 Warrant Shares and $0.25 for the next 1,300,000 Warrant Shares. 3. In April 2021, the Company signed a $350,000 convertible promissory note with a maturity date twelve months after issuance and received in exchange $350,000 from the same finance company (the “Investor” or “Holder”). An Interest charge of 12% per annum shall accrue and be paid on the maturity date. The note is convertible into the Company’s Common Stock at a fixed conversion price of $0.10 per common share. The Company has right of prepayment. The note holder is limited to receive upon conversion no more than 4.99% of the issued and outstanding Common Stock at the time of conversion at any one time. 4. In April 2021, the Company signed a $500,000 convertible promissory note with a maturity date twelve months after issuance and received in exchange $500,000 from a second finance company (the “Investor” or “Holder”). An Interest charge of 12% per annum shall accrue and be paid on the maturity date. The note is convertible into the Company’s Common Stock at a fixed conversion price of $0.10 per common share. The Company has right of prepayment. The note holder is limited to receive upon conversion no more than 4.99% of the issued and outstanding Common Stock at the time of conversion at any one time. The company also issued to the Holder 788,000 restricted shares of the Company’s Common Stock and 2,600,000 cash Warrant Shares with a 5-year term. The exercise price per share of Common stock under this Warrant is $0.20 per share for the first 1,300,000 Warrant Shares and $0.25 for the next 1,300,000 Warrant Shares. During the year the Investor converted $125,000 of outstanding principal and interest into 1,250,000 shares of the Company’s common stock. 5. In April 2021, the Company signed a $250,000 convertible promissory note with a maturity date twelve months after issuance and received in exchange $245,000 from a third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1,300,000 cash Warrant Shares with a 5-year term. The exercise price per share of Common stock under this Warrant is $0.20 per share for the first 650,000 Warrant Shares and $0.25 for the next 650,000 Warrant Shares. During the year the Investor converted $35,000 of outstanding principal and interest into 350,000 shares of the Company’s common stock. 6. In April 2021, the Company signed a $250,000 convertible promissory note with a maturity date twelve months after issuance and received in exchange $230,000 net of fees from a fourth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1,300,000 cash Warrant Shares with a 5-year term. The exercise price per share of Common stock under this Warrant is $0.20 per share for the first 650,000 Warrant Shares and $0.25 for the next 650,000 Warrant Shares. During the year the Investor converted $28,846 of outstanding principal and interest into 288,463 shares of the Company’s common stock. 7. In May 2021, the Company signed a $250,000 convertible promissory note with a maturity date twelve months after issuance and received in exchange $248,000 net of fees from a fourth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1,300,000 cash Warrant Shares with a 5-year term. The exercise price per share of Common stock under this Warrant is $0.20 per share for the first 650,000 Warrant Shares and $0.25 for the next 650,000 Warrant Shares. 8. In August 2021, the Company signed a $1,000,000 and $500,000 promissory note with a maturity date 24 months after issuance from the preliminary finance company in April 2021 (the “Investor” or “Holder”). An Interest charge of 15% per annum shall accrue and be paid monthly. The Company also issued to the Holder 1,000,000 restricted shares of the Company’s Common Stock and 1,500,000 cash Warrant Shares with a 5-year term. The exercise price per share of Common stock under this Warrant is $0.25 per share. 9. In November 2021, the Company signed a $40,071 equipment finance agreement with a maturity date 60 months after issuance from a third-party financing company. Payments of principle and interest of $791 are due month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8. INCOME TAXES</t>
        </is>
      </c>
      <c r="B4" s="4" t="inlineStr">
        <is>
          <t>7. INCOME TAXES The Company has incurred net losses since inception. As of December 31, 2021, the Company had cumulative federal net operating loss carryforwards of approximately $16,086,459 which are available to be carried forward indefinitely and federal net operating loss carryforwards of approximately $55,275,953 which at the latter date may be carried forward for tax years ending through December 31, 2036. Utilization of NOL carryforwards may be limited under various sections of the Internal Revenue Code depending on the nature of the Company’s operations. The Company’s income tax returns are subject to examination by the Internal Revenue Service and applicable state taxing authorities, generally for a period of three years from the date of filing. Deferred taxes comprise the following as of December 31, 2021 and 2020: 2021 2020 Net Operating Losses 14,986,000 13,692,000 Valuation Allowance (14,986,000 ) (13,692,000 ) Net Deferred Tax Asset - - Reconciliation of the effective income tax rate to the federal statutory rate: Federal Income Tax Rate 21 % 21 % Permanent Differences 5 % Change in valuation allowance including the effect of the rate change -26 % -21 % Effective income tax rate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 OF CREDIT RISK</t>
        </is>
      </c>
      <c r="B1" s="2" t="inlineStr">
        <is>
          <t>12 Months Ended</t>
        </is>
      </c>
    </row>
    <row r="2">
      <c r="B2" s="2" t="inlineStr">
        <is>
          <t>Dec. 31, 2021</t>
        </is>
      </c>
    </row>
    <row r="3">
      <c r="A3" s="3" t="inlineStr">
        <is>
          <t>CONCENTRATION OF CREDIT RISK</t>
        </is>
      </c>
    </row>
    <row r="4">
      <c r="A4" s="4" t="inlineStr">
        <is>
          <t>9. CONCENTRATION OF CREDIT RISK</t>
        </is>
      </c>
      <c r="B4" s="4" t="inlineStr">
        <is>
          <t>8.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 thousand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 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The Company has no significant customers (greater than 10% of total revenue) in its 2021 revenue. The Company has one significant customer that represented 13% of revenue in 2020. Customer concentration was diminished in 2021 due to the increase in number of customers generated through the acquisitions of Advantech, Business Computer Solutions and Spectrum Technology Solutions as well as through organic growth in the both the number of customers and number of services being purchased by new and existing customers. The Company has accounts receivable concentration with one customer in 2021 representing 33% of total accounts receivables outstanding as of December 31, 2021 and two customers that represent 21% and 16% of accounts receivable outstanding as of December 31, 2020. Overall, the company grew its accounts receivable approximately ending balance 460% in 2021 from year-end 2020, compared to an over 137% growth in sales f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10. COMMITMENTS AND CONTINGENCIES</t>
        </is>
      </c>
      <c r="B4" s="4" t="inlineStr">
        <is>
          <t>9. COMMITMENTS AND CONTINGENCIES (A) LEASE COMMITMENTS On November 15, 2017, the Company signed a three-year lease agreement for approximately 4,100 square feet of office space located in Winter Garden, Florida in which the Company has its headquarters. The lease provided for a one-year renewal term at the option of the Company that the company exercised. An amendment to this lease was signed on October 26, 2020 which extended the lease term through October 31, 2021. On September 10, 2021 an additional seven month extension was signed extending the lease term to May 30, 2022. On September 22, 2021 the Company signed a six year and one month lease agreement for approximately 7,650 square feet for its new headquarters commencing on January 1, 2022 located in Ocoee, Florida. The lease provides for a five year renewal term at the option of the Company. The company signed a three-year lease agreement for approximately 2.100 square feet of office space located in Concord, NC on July 16, 2020. With the acquisition of Advantech, the Company signed a two-year lease on May 12, 2021 for an office in Scottsdale, AZ. As of December, 2021, undiscounted future lease obligations for the office space are $99,054 for year ending December 31, 2021. Lease Commitments as of 12/31/2021 Less than 1 year 1-3 years 3-5 years Total $ 158,804 $ 497,131 $ 481,744 $ 1,137,681 Lease costs for the year ended December 31, 2021 were $148,497 and cash paid for amounts included in the measurement of lease liabilities for the year ended December 31, 2020 were $123,500. As of December 31, 2021, the following represents the difference between the remaining undiscounted lease commitments under non-cancelable leases and the lease liabilities: Undiscounted minimum lease commitments $ 1,595,260 Present value adjustment using incremental borrowing rate (1,496,206 ) Lease liabilities $ 99,054 (B) EMPLOYMENT AGREEMENTS WITH NAMED EXECUTIVE OFFICERS On December 16, 2021, Robert McDermott, the President and Chief Executive Officer of the Company, entered into an employment agreement with the Company pursuant to which the Company employed Mr. McDermott for a term of three years. Mr. McDermott received a starting annual base salary of $295,000 per annum which increased to $317,500 per annum on December 16, 2022 and will increase to $348,000 per annum on December 31, 2023. In addition, Mr. McDermott is eligible to receive incentive bonus compensation pursuant to an executive bonus plan approved by the Board of Directors or the Compensation Committee of the Board of Directors of up to 30% of base salary. Mr. McDermott was awarded an option to purchase 18,000,000 shares of the Company’s Common Stock of which 25% (4,500,000) shares vest on December 16, 2022, another 25% (45,000,000)shares vest on December 16, 2023, another 25% (45,000,000)shares vest on December 16, 2024, and the remaining 25% (4,500,000) shares vest on December 16, 2025. In the event of termination of Mr. McDermott’s employment due to a change in control, by reason of his death or disability or by the Company without cause, his stock options that have not already vested will fully vest on the date of termination and any restrictions on any restricted stock owned by Mr. McDermott shall be lifted. Further, in the event of the termination of Mr. McDermott’s employment (i) due to a change in control Mr. McDermott will continue to receive his base salary and his annual bonus computed at 100% of his base salary for the 24 month period following the date of termination, (ii) due to death or disability Mr. McDermott or his estate will continue to receive his base salary during the six month period following the date of termination and (iii) by the Company without cause Mr. McDermott will continue to receive his base salary for the 18 month period following the date of termination or through the end of the employment period, whichever is longer. For the year ended December 31, 2020, Mr. McDermott received an award 600,000 restricted shares in early 2021 which has been reflected as compensation expense in the accompanying 2020 Consolidated Statements of Operations. For the year ended December 31, 2021, Mr. McDermott received an award of 1,600,000 restricted shares in early 2022 which has been reflected in compensation expense in the accompanying 2021 Consolidated Statements of Operations. On December 16, 2021, David Fidanza, the Chief Information Officer of the Company, entered into an employment agreement with the Company, pursuant to which the Company employed Mr. Fidanza for a term of three years. Mr. Fidanza received a starting annual base salary of $165,000 per annum which increases to $176,555 per annum on December 16, 2022, and to $190,000 per annum on December 16, 2023. Mr. Fidanza was awarded an option to purchase 3,000,000 shares of the Company’s Common Stock. 25% of the option award (750,000 shares) vest on December 16, 2022, another 25% (750,000 shares) vest on December 16, 2023, another 25% (750,000 shares) vest on December 16, 2024 and the remaining 25% (750,000 shares) vest on December 16, 2025. In the event of termination of Mr. Fidanza’s employment due to a change in control, by reason of his death or disability or by the Company without cause, the stock option will become fully vested on the date of termination and any restrictions on any restricted stock owned by Mr. Fidanza shall be lifted. Further, in the event of the termination of Mr. Fidanza’s employment (i) due to a change in control Mr. Fidanza will continue to receive his base salary and his annual bonus computed at 100% of his base salary for the six month period following the date of termination, (ii) due to death or disability Mr. Fidanza or his estate will continue to receive his base salary during the six month period following the date of termination and (iii) by the Company without cause Mr. Fidanza will continue to receive his base salary for the six month period following the date of termination or through the end of the employment period, whichever is longer. On December 16, 2021, Muralidar Chakravarthi, the Chief Technology Officer of the Company, entered into an employment agreement with the Company, pursuant to which the Company employed Mr. Chakravarthi for three years. Mr. Chakravarthi is to receive an annual base salary of $165,000 per annum which increases to $176,555 per annum on December 16, 2022 and to $190,000 per annum on December 16, 2023. Mr. Chakravarthi was awarded an option to purchase 3,000,000 shares of the Company’s Common Stock. 25% of the option award (750,000 shares) vest on December 16, 2022, another 25% (750,000 shares) vest on December 16, 2023 another 25% (750,000 shares) vest on December 16, 2024 and the remaining 25% (750,000 shares) vest on December 16, 2025. In the event of termination of Mr. Chakravarthi’s employment due to a change in control, by reason of his death or disability or by the Company without cause, the stock option will become fully vested on the date of termination and any restrictions on any restricted stock owned by Mr. Chakravarthi shall be lifted. Further, in the event of the termination of Mr. Chakravarthi’s employment (i) due to a change in control Mr. Chakravarthi will continue to receive his base salary and his annual bonus computed at 100% of his base salary for the six month period following the date of termination, (ii) due to death or disability Mr. Chakravarthi or his estate will continue to receive his base salary during the six month period following the date of termination and (iii) by the Company without cause Mr. Chakravarthi will continue to receive his base salary for the six month period following the date of termination or through the end of the employment period, whichever is longer. On December 16, 2021, Mr. Jeffrey Stellinga was promoted to Chief Operating Officer of the Company and entered into an employment agreement with the Company, pursuant to which the Company employed Mr. Stellinga for two years. Mr. Stellinga is to receive an annual base salary of $150,000 per annum which increases to $157,500 per annum on December 16, 2022 . Mr. Stellinga was awarded an option to purchase 2,000,000 shares of the Company’s Common Stock. 33% of the option award (666,666 shares) vest on December 16, 2022, another 33% (666,666 shares) vest on December 16, 2023 and the remaining 34% (666,668 shares) vest on December 16, 2024. In the event of termination of Mr. Stellinga’s employment due to a change in control, by reason of his death or disability or by the Company without cause, the stock option will become fully vested on the date of termination and any restrictions on any restricted stock owned by Mr. Stellinga shall be lifted. Further, in the event of the termination of Mr. Stellinga’s employment (i) due to a change in control Mr. Stellinga will continue to receive his base salary and his annual bonus computed at 100% of his base salary for the six month period following the date of termination, (ii) due to death or disability Mr. Stellinga or his estate will continue to receive his base salary during the six month period following the date of termination and (iii) by the Company without cause Mr. Stellinga will continue to receive his base salary for the six month period following the date of termination or through the end of the employment period, whichever is longer. On August 18, 2021, Mr. Archit Shah, Chief Financial Officer of the Company entered into an employment agreement with the Company, pursuant to which the Company employed Mr. Shah for three years. Mr. Shah is to receive an annual base salary of $232,500 per annum beginning September 7, 2021 which increases to $242,500 per annum on September 7, 2022 and increases to $255,000 on September 7, 2023 . Mr. Shah was awarded an option to purchase 2,880,000 shares of the Company’s Common Stock. 33% of the option award (960,000 shares) vest on September 7, 2022, another 33% (960,000 shares) vest on September 7, 2023 and the remaining 34% (960,000 shares) vest on September 7, 2024. In the event of termination of Mr. Shah’s employment due to reason of his death or disability or by the Company without cause, the stock option will become fully vested on the date of termination and any restrictions on any restricted stock owned by Mr. Shah shall be lifted. Further, in the event of the termination of Mr. Shah’s employment due to death or disability Mr. Shah or his estate will continue to receive his base salary during the six month period following the date of termination and (iii) by the Company without cause Mr. Shah will continue to receive his base salary for the six month period following the date of termination or through the end of the employment period, whichever is longer. (C) LITIGATION The Company from time to time, may be a party to various litigation, claims and disputes, arising in the ordinary course of business. While the ultimate impact of such actions cannot be predicted with certainty, we believe the outcome of these matters, except for that noted below, will not have a material adverse effect on our financial condition or results of operations. On August 18, 2021 the Company received a Notice of Disposition of Collateral under section 9-611 of the Uniform Commercial Code (“UCC”) (Arizona Revised Statutes 47-611) purporting to set a foreclosure sale, under the UCC, of the Company’s assets that were previously pledged as security to a Lender. On August 24, 2021 the Company received a Default Notice from the Lender asserting that the Company was obligated to pay $863,274. The Lender alleged that it had made certain loans and other financial accommodations in the form of guaranties to our Company beginning in approximately of March of 2009 that was secured by all of the assets our Company. We initiated an investigation into the matter and concluded that we had repaid all of the loans (including tendering payment of $28,577.82 for various credit card obligations with JP Morgan Chase Bank which the Lender rejected on August 4, 2021) and any loans that had not been repaid were released under the terms of a Recapitalization Agreement dated November 1, 2016. We then retained Arizona counsel to prepare an Emergency Application for Temporary Restraining Order and Preliminary Injunction against the Lender in order to stop the foreclosure sale. We are currently in negotiations with Lender to resolve the dispute. We believe the claims of the Lender are without merit and intend to vigorously defend the matter. On June 15, 2021, the Company received a Complaint filed with the Circuit Court of the Ninth Judicial Circuit for Orange County, Florida. The Complaint alleges a breach of a previously entered into 2018 Settlement Agreement for which payments have not been made. The Complainant agreed to begin arbitration on August 31, 2021. We believe these claims are without mer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11. BUSINESS COMBINATION</t>
        </is>
      </c>
      <c r="B4" s="4" t="inlineStr">
        <is>
          <t xml:space="preserve">10. BUSINESS COMBINATIONS The Company accounts for business combinations under the acquisition method of accounting, in accordance with Accounting Standards Codification (“ASC”) Topic 805, Business Combinations TrinIT On January 3, 2020 the Company acquired substantially all of the assets and business of Computer Plumber, LLC, a North Carolina limited liability company doing business as TrinIT (“Seller”), in exchange for (i) 730,000 shares of Common Stock of Buyer, (ii) $400,000 in cash, and (iii) the assumption of certain specified debts, liabilities and obligations, all upon the terms and conditions set forth in an Asset Purchase Agreement dated as of January 3, 2020 (the “Computer Plumber LLC Asset Purchase Agreement”). Advantech On April 23, 2021 iCoreConnect Inc., a Nevada corporation (“Buyer”), acquired substantially all of the assets and business of Heyns Unlimited LLC, an Arizona limited liability company, doing business as Advantech (“Seller”), in exchange for (i) 5,000,000 shares of restricted Common Stock of Buyer, (ii) $1,800,000 in cash and (iii) the assumption of certain liabilities and obligations of Seller. For the period April 1, 2021 through May 17, 2021, the Company issued 10,420,000 shares of Common Stock for cash proceeds totaling $1,042,000 The proceeds were used for the acquisition of Advantech and general corporate purposes. The Company also issued 5,000,000 shares of common stock during the period to acquire the assets of Advantech. Business Computer Solutions (BCS) On May 31, 2021 the Company acquired substantially all of the assets and business of BCS Tech Center, Inc., an Arizona corporation doing business as Business Computer Solutions (“Seller”), in exchange for (i) 250,000 shares of Common Stock of Buyer, (ii) $100,000 in cash, and (iii) the assumption of certain specified debts, liabilities and obligations, all upon the terms and conditions set forth in an Asset Purchase Agreement dated as of May 31, 2021 (the “BCS Tech Center, Inc. Asset Purchase Agreement”). Spectrum Technology Solutions (STS) On September 1, 2021 the Company acquired substantially all of the assets and business of Spectrum Technology Solutions, LLC, an Arizona limited liability company doing business as STS (“Seller”), in exchange for (i) 4,046,617 shares of common stock of Buyer and; (ii) $1,350,000 in cash all upon the terms and conditions set forth in an Asset Purchase Agreement dated as of September 1, 2021 (the “Spectrum Technology Solutions, LLC Asset Purchase Agreement”). Certain fair values of acquired assets and assumed liabilities may be estimated at the acquisition date pending confirmation or completion of the valuation process. Where provisional values are used in accounting for a business combination, they may be adjusted retrospectively in subsequent periods within the measurement period when it reflects new information obtained about facts and circumstances that were in existence at the acquisition date. The measurement period cannot exceed one year from the acquisition date. The following table summarizes the consideration paid and the fair value of the assets acquired and liabilities assumed as of the dates detailed in the table: TrinIT Advantech BCS STS Consideration Paid: January 3, 2020 April 23, 2021 May 31, 2021 September 1, 2021 Cash $ 400,000 $ 1,800,000 $ 100,000 $ 1,500,000 Common stock 183,000 500,000 25,000 500,000 $ 583,000 $ 2,300,000 $ 125,000 $ 2,000,000 Fair values of identifiable assets acquired and liabilities assumed: Assets acquired: Cash $ 25,000 $ 26,944 $ 5,120 $ 150,000 Other current asset 6,000 - - 35,223 Right of Use - Lease 14,000 - - - Fixed Assets 3,000 9,875 - 32,000 Customer relationships 450,000 1,476,630 100,000 1,606,805 Total assets acquired $ 498,000 $ 1,513,449 $ 105,120 $ 1,824,028 Liabilities assumed: Due to Seller 10,000 - - - Accrued Liability 15,000 11,185 - - Deferred revenue 6,000 - - - Lease Liability 14,000 - - - Total liabilities assumed $ 45,000 $ 11,185 $ - $ - Net assets acquired $ 453,000 $ 1,502,264 $ 105,120 $ 1,824,028 Goodwill $ 130,000 $ 797,736 $ 19,880 $ 175,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 FORMA INFORMATION</t>
        </is>
      </c>
      <c r="B1" s="2" t="inlineStr">
        <is>
          <t>12 Months Ended</t>
        </is>
      </c>
    </row>
    <row r="2">
      <c r="B2" s="2" t="inlineStr">
        <is>
          <t>Dec. 31, 2021</t>
        </is>
      </c>
    </row>
    <row r="3">
      <c r="A3" s="3" t="inlineStr">
        <is>
          <t>PRO FORMA INFORMATION</t>
        </is>
      </c>
    </row>
    <row r="4">
      <c r="A4" s="4" t="inlineStr">
        <is>
          <t>12. PRO FORMA INFORMATION</t>
        </is>
      </c>
      <c r="B4" s="4" t="inlineStr">
        <is>
          <t xml:space="preserve">11. PRO FORMA INFORMATION The following information represent the unaudited pro forma combined results of operations, including acquisitions giving effect to the acquisition as if they occurred at the beginning of years ended December 31, 2021 and 2022: December 31, 2021 December 31, 2020 (unaudited) (unaudited) Revenue $ 6,771,946 $ 5,734,212 Net Loss (4,403,363 ) (2,502,354 ) Weighted average common shares outstanding 146,726,959 76,459,645 Basic and diluted loss per common share $ 0.03 $ 0.03 Effective income tax rate 21%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1</t>
        </is>
      </c>
    </row>
    <row r="3">
      <c r="A3" s="3" t="inlineStr">
        <is>
          <t>PRO FORMA INFORMATION</t>
        </is>
      </c>
    </row>
    <row r="4">
      <c r="A4" s="4" t="inlineStr">
        <is>
          <t>13. RELATED PARTY TRANSACTIONS</t>
        </is>
      </c>
      <c r="B4" s="4" t="inlineStr">
        <is>
          <t>12. RELATED PARTY TRANSACTIONS The Company incurred related party transactions of $63,216 for the year ended December 31, 2021 and 41,635 for the year ended December 31, 2020 in relation to payments of interest and principle on a Note Payable with its Chief Executive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ROLL PROTECTION PLAN</t>
        </is>
      </c>
      <c r="B1" s="2" t="inlineStr">
        <is>
          <t>12 Months Ended</t>
        </is>
      </c>
    </row>
    <row r="2">
      <c r="B2" s="2" t="inlineStr">
        <is>
          <t>Dec. 31, 2021</t>
        </is>
      </c>
    </row>
    <row r="3">
      <c r="A3" s="3" t="inlineStr">
        <is>
          <t>PRO FORMA INFORMATION</t>
        </is>
      </c>
    </row>
    <row r="4">
      <c r="A4" s="4" t="inlineStr">
        <is>
          <t>14. PAYROLL PROTECTION PLAN</t>
        </is>
      </c>
      <c r="B4" s="4" t="inlineStr">
        <is>
          <t>13. PAYROLL PROTECTION PLAN The Company received loan proceeds in the amount of approximately $330,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Company received forgiveness of this loan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6" t="n">
        <v>71807</v>
      </c>
      <c r="C3" s="6" t="n">
        <v>7619</v>
      </c>
    </row>
    <row r="4">
      <c r="A4" s="4" t="inlineStr">
        <is>
          <t>Accounts receivable, net</t>
        </is>
      </c>
      <c r="B4" s="5" t="n">
        <v>629047</v>
      </c>
      <c r="C4" s="5" t="n">
        <v>126472</v>
      </c>
    </row>
    <row r="5">
      <c r="A5" s="4" t="inlineStr">
        <is>
          <t>Prepaid expenses and other current assets</t>
        </is>
      </c>
      <c r="B5" s="5" t="n">
        <v>312286</v>
      </c>
      <c r="C5" s="5" t="n">
        <v>20103</v>
      </c>
    </row>
    <row r="6">
      <c r="A6" s="4" t="inlineStr">
        <is>
          <t>Total current assets</t>
        </is>
      </c>
      <c r="B6" s="5" t="n">
        <v>1013140</v>
      </c>
      <c r="C6" s="5" t="n">
        <v>154194</v>
      </c>
    </row>
    <row r="7">
      <c r="A7" s="4" t="inlineStr">
        <is>
          <t>Property and equipment, net</t>
        </is>
      </c>
      <c r="B7" s="5" t="n">
        <v>92562</v>
      </c>
      <c r="C7" s="5" t="n">
        <v>2405</v>
      </c>
    </row>
    <row r="8">
      <c r="A8" s="4" t="inlineStr">
        <is>
          <t>Right of use lease asset - operating</t>
        </is>
      </c>
      <c r="B8" s="5" t="n">
        <v>99054</v>
      </c>
      <c r="C8" s="5" t="n">
        <v>150477</v>
      </c>
    </row>
    <row r="9">
      <c r="A9" s="4" t="inlineStr">
        <is>
          <t>Software development costs, net</t>
        </is>
      </c>
      <c r="B9" s="5" t="n">
        <v>592781</v>
      </c>
      <c r="C9" s="5" t="n">
        <v>768907</v>
      </c>
    </row>
    <row r="10">
      <c r="A10" s="4" t="inlineStr">
        <is>
          <t>Acquired technology, net</t>
        </is>
      </c>
      <c r="B10" s="5" t="n">
        <v>277966</v>
      </c>
      <c r="C10" s="5" t="n">
        <v>753794</v>
      </c>
    </row>
    <row r="11">
      <c r="A11" s="4" t="inlineStr">
        <is>
          <t>Customer relationships, net</t>
        </is>
      </c>
      <c r="B11" s="5" t="n">
        <v>3069874</v>
      </c>
      <c r="C11" s="5" t="n">
        <v>369524</v>
      </c>
    </row>
    <row r="12">
      <c r="A12" s="4" t="inlineStr">
        <is>
          <t>Goodwill</t>
        </is>
      </c>
      <c r="B12" s="5" t="n">
        <v>1484966</v>
      </c>
      <c r="C12" s="5" t="n">
        <v>491376</v>
      </c>
    </row>
    <row r="13">
      <c r="A13" s="4" t="inlineStr">
        <is>
          <t>Total long-term assets</t>
        </is>
      </c>
      <c r="B13" s="5" t="n">
        <v>5617203</v>
      </c>
      <c r="C13" s="5" t="n">
        <v>2536483</v>
      </c>
    </row>
    <row r="14">
      <c r="A14" s="4" t="inlineStr">
        <is>
          <t>TOTAL ASSETS</t>
        </is>
      </c>
      <c r="B14" s="5" t="n">
        <v>6630343</v>
      </c>
      <c r="C14" s="5" t="n">
        <v>2690677</v>
      </c>
    </row>
    <row r="15">
      <c r="A15" s="3" t="inlineStr">
        <is>
          <t>LIABILITIES AND STOCKHOLDERS' EQUITY (DEFICIT)</t>
        </is>
      </c>
    </row>
    <row r="16">
      <c r="A16" s="4" t="inlineStr">
        <is>
          <t>Accounts payable and accrued expenses</t>
        </is>
      </c>
      <c r="B16" s="5" t="n">
        <v>1641750</v>
      </c>
      <c r="C16" s="5" t="n">
        <v>1664125</v>
      </c>
    </row>
    <row r="17">
      <c r="A17" s="4" t="inlineStr">
        <is>
          <t>Operating lease liability, current portion</t>
        </is>
      </c>
      <c r="B17" s="5" t="n">
        <v>66738</v>
      </c>
      <c r="C17" s="5" t="n">
        <v>89088</v>
      </c>
    </row>
    <row r="18">
      <c r="A18" s="4" t="inlineStr">
        <is>
          <t>Current maturities of long-term debt</t>
        </is>
      </c>
      <c r="B18" s="5" t="n">
        <v>2325339</v>
      </c>
      <c r="C18" s="5" t="n">
        <v>1429207</v>
      </c>
    </row>
    <row r="19">
      <c r="A19" s="4" t="inlineStr">
        <is>
          <t>Deferred revenue, current portion</t>
        </is>
      </c>
      <c r="B19" s="5" t="n">
        <v>20419</v>
      </c>
      <c r="C19" s="5" t="n">
        <v>2775</v>
      </c>
    </row>
    <row r="20">
      <c r="A20" s="4" t="inlineStr">
        <is>
          <t>Total current liabilities</t>
        </is>
      </c>
      <c r="B20" s="5" t="n">
        <v>4054246</v>
      </c>
      <c r="C20" s="5" t="n">
        <v>3185195</v>
      </c>
    </row>
    <row r="21">
      <c r="A21" s="4" t="inlineStr">
        <is>
          <t>Long-term debt, net of current maturities</t>
        </is>
      </c>
      <c r="B21" s="5" t="n">
        <v>1538488</v>
      </c>
      <c r="C21" s="5" t="n">
        <v>0</v>
      </c>
    </row>
    <row r="22">
      <c r="A22" s="4" t="inlineStr">
        <is>
          <t>Operating lease liability, net of current portion</t>
        </is>
      </c>
      <c r="B22" s="5" t="n">
        <v>32318</v>
      </c>
      <c r="C22" s="5" t="n">
        <v>61389</v>
      </c>
    </row>
    <row r="23">
      <c r="A23" s="4" t="inlineStr">
        <is>
          <t>Deferred revenue, net of current portion</t>
        </is>
      </c>
      <c r="B23" s="5" t="n">
        <v>0</v>
      </c>
      <c r="C23" s="5" t="n">
        <v>73033</v>
      </c>
    </row>
    <row r="24">
      <c r="A24" s="4" t="inlineStr">
        <is>
          <t>Total long-term liabilities</t>
        </is>
      </c>
      <c r="B24" s="5" t="n">
        <v>1570806</v>
      </c>
      <c r="C24" s="5" t="n">
        <v>134422</v>
      </c>
    </row>
    <row r="25">
      <c r="A25" s="4" t="inlineStr">
        <is>
          <t>TOTAL LIABILITIES</t>
        </is>
      </c>
      <c r="B25" s="5" t="n">
        <v>5625052</v>
      </c>
      <c r="C25" s="5" t="n">
        <v>3319617</v>
      </c>
    </row>
    <row r="26">
      <c r="A26" s="3" t="inlineStr">
        <is>
          <t>STOCKHOLDERS' EQUITY (DEFICIT)</t>
        </is>
      </c>
    </row>
    <row r="27">
      <c r="A27" s="4" t="inlineStr">
        <is>
          <t>Preferred Stock, par value $0.001; 10,000,000 shares authorized; Issued and Outstanding: 0 as of December 31, 2021 and 0 as of December 31, 2020.</t>
        </is>
      </c>
      <c r="B27" s="5" t="n">
        <v>0</v>
      </c>
      <c r="C27" s="5" t="n">
        <v>0</v>
      </c>
    </row>
    <row r="28">
      <c r="A28" s="4" t="inlineStr">
        <is>
          <t>Common Stock par value $0.001; 600,000,000 shares authorized; Issued and Outstanding: 167,493,479 as of December 31, 2021 and 90,081,336 as of December 31, 2020</t>
        </is>
      </c>
      <c r="B28" s="5" t="n">
        <v>167493</v>
      </c>
      <c r="C28" s="5" t="n">
        <v>90081</v>
      </c>
    </row>
    <row r="29">
      <c r="A29" s="4" t="inlineStr">
        <is>
          <t>Additional paid-in-capital</t>
        </is>
      </c>
      <c r="B29" s="5" t="n">
        <v>83633061</v>
      </c>
      <c r="C29" s="5" t="n">
        <v>77112060</v>
      </c>
    </row>
    <row r="30">
      <c r="A30" s="4" t="inlineStr">
        <is>
          <t>Accumulated deficit</t>
        </is>
      </c>
      <c r="B30" s="5" t="n">
        <v>-82795263</v>
      </c>
      <c r="C30" s="5" t="n">
        <v>-77831081</v>
      </c>
    </row>
    <row r="31">
      <c r="A31" s="4" t="inlineStr">
        <is>
          <t>TOTAL STOCKHOLDERS' EQUITY (DEFICIT)</t>
        </is>
      </c>
      <c r="B31" s="5" t="n">
        <v>1005291</v>
      </c>
      <c r="C31" s="5" t="n">
        <v>-628940</v>
      </c>
    </row>
    <row r="32">
      <c r="A32" s="4" t="inlineStr">
        <is>
          <t>TOTAL LIABILITIES AND STOCKHOLDERS' EQUITY (DEFICIT)</t>
        </is>
      </c>
      <c r="B32" s="6" t="n">
        <v>6630343</v>
      </c>
      <c r="C32" s="6" t="n">
        <v>2690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BUSINESS COMBINATION</t>
        </is>
      </c>
    </row>
    <row r="4">
      <c r="A4" s="4" t="inlineStr">
        <is>
          <t>15. SUBSEQUENT EVENTS</t>
        </is>
      </c>
      <c r="B4" s="4" t="inlineStr">
        <is>
          <t>14. SUBSEQUENT EVENTS On January 7, 2022 the Company exercised its equity line of credit in the amount of $100,000 in exchange for 1,236,094 shares of common stock at an average issue price of $0.0809 per share. The balance available to draw on the equity line of credit after the draw was $4,900,000. On January 28, 2022 the Company exercised its equity line of credit in the amount of $250,000 in exchange for 3,486,750 shares of Common Stock at an average issue price of $0.0717. The balance available to draw on the equity line of credit after the draw was $4,650,000. On February 28, 2022, the Company signed a $2,000,000 secured promissory note with a maturity date 48 months after issuance and received in exchange $1,970,000 net of fees. An Interest charge of 17.5% per annum shall accrue, with interest only payments being made for the first six months after which both interest and principle will be due. The Company has right of prepayment subject to certain minimum interest payments being made. The Prepayment Fee shall be (i) equal to 6 months' interest that would have accrued with regard to the prepaid principal, if prepaid prior to the 2nd anniversary of the date of the Initial Advance or Subsequent Advance, as applicable, and (ii) equal to 3 months' interest that would have accrued with regard to the prepaid principal, if prepaid on or after the 2nd anniversary and prior to the 3 rd In conjunction with the Secured Promissory Note, the Company paid off a note from its related party in the amount of $497,309 including accrue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s</t>
        </is>
      </c>
      <c r="B4" s="4" t="inlineStr">
        <is>
          <t>The accompanying consolidated financial statements are presented in United States dollars and include the accounts of the Company’s wholly owned subsidiaries, with all intercompany transactions eliminated. They have been prepared on the accrual basis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t>
        </is>
      </c>
    </row>
    <row r="5">
      <c r="A5" s="4" t="inlineStr">
        <is>
          <t>Fair Value Measurements</t>
        </is>
      </c>
      <c r="B5" s="4" t="inlineStr">
        <is>
          <t xml:space="preserve">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Observable inputs that reflect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for similar assets or liabilities in active markets, quoted prices for identical or similar assets or liabilities in markets that are not active, inputs other than quoted prices that are observable for the asset or liability and market corroborated inputs. Level 3 – Unobservable inputs for which there is little, if any, market activity for the asset or liability being measured. These inputs may be used with standard pricing models or other valuation or internally-developed methodologies that result in management’s best estimate of fair value.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1 and 2020, approximated their fair value due to their short-term nature. </t>
        </is>
      </c>
    </row>
    <row r="6">
      <c r="A6" s="4" t="inlineStr">
        <is>
          <t>Cash and Cash Equivalents</t>
        </is>
      </c>
      <c r="B6" s="4" t="inlineStr">
        <is>
          <t>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t>
        </is>
      </c>
    </row>
    <row r="7">
      <c r="A7" s="4" t="inlineStr">
        <is>
          <t>Accounts Receivable and Allowance for Doubtful Accounts</t>
        </is>
      </c>
      <c r="B7" s="4" t="inlineStr">
        <is>
          <t>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36,142 and $77,000 as of December 31, 2021 and 2020, respectively.</t>
        </is>
      </c>
    </row>
    <row r="8">
      <c r="A8" s="4" t="inlineStr">
        <is>
          <t>Property, Equipment and Depreciation</t>
        </is>
      </c>
      <c r="B8" s="4" t="inlineStr">
        <is>
          <t>Property, equipment, and leasehold improvements are recorded at their historical cost. Depreciation and amortization have been determined using the straight-line method over the estimated useful lives of the assets which are computers and office equipment (3 years) and for office furniture and fixtures (7 years). The cost of repairs and maintenance is charged to operations in the period incurred.</t>
        </is>
      </c>
    </row>
    <row r="9">
      <c r="A9" s="4" t="inlineStr">
        <is>
          <t>Software Development Costs and Acquired Software</t>
        </is>
      </c>
      <c r="B9"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is>
      </c>
    </row>
    <row r="10">
      <c r="A10" s="4" t="inlineStr">
        <is>
          <t>Long-Lived Assets and Goodwill</t>
        </is>
      </c>
      <c r="B10" s="4" t="inlineStr">
        <is>
          <t>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t>
        </is>
      </c>
    </row>
    <row r="11">
      <c r="A11" s="4" t="inlineStr">
        <is>
          <t>Revenue Recognition</t>
        </is>
      </c>
      <c r="B11" s="4" t="inlineStr">
        <is>
          <t>We have 5 primary sources of revenue as of December 31, 2021 1. Electronic Prescription Software 2. Insurance Verifications 3. ICD-10 Medical Coding Software 4. Encrypted and HIPAA Compliant Secure email 5. MSaaS software 1) Electronic Prescription software services are provided an annual subscription basis using the software as a service (‘SaaS’) model with revenue recognized ratably over the contract term. 2). Insurance verification services are provided on an annual subscription basis using the software as a service (‘SaaS’) model with revenue recognized ratably over the contract term. 3) ICD-10 Medical Coding services are provided on an annual subscription basis using the software as a service (“SaaS”) model with revenues recognized ratably over the contract term. 4) Encrypted and HIPAA compliant and secure email services are provided on an annual subscription basis using the software as a service (“SaaS”) model with revenues recognized ratably over the contract term. 5)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We recognize revenue for our service in accordance with accounting standard ASC 606. Our customers are acquired through our own salesforce and through the referrals from our many state association marketing partners. We primarily generate revenue from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Approximately 80% of our revenue is subscription based with the remainder being professional services and other IT related revenue. The geographic concentration of our revenue is 100% in North America. Management has determined that it has the following performance obligations related to its products and services: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 of Operations. Amounts billed to a customer for shipping and handling are reported as revenue on the Consolidated Statement of Operations.</t>
        </is>
      </c>
    </row>
    <row r="12">
      <c r="A12" s="4" t="inlineStr">
        <is>
          <t>Advertising Costs</t>
        </is>
      </c>
      <c r="B12" s="4" t="inlineStr">
        <is>
          <t>Advertising costs are reported in general and administrative expenses and include advertising, marketing and promotional programs and are charged as expenses in the year in which they are incurred. Advertising costs were $350,318 and $70,000 for the years ended December 31, 2021 and 2020, respectively.</t>
        </is>
      </c>
    </row>
    <row r="13">
      <c r="A13" s="4" t="inlineStr">
        <is>
          <t>Accounting for Derivative Instruments</t>
        </is>
      </c>
      <c r="B13" s="4" t="inlineStr">
        <is>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row>
    <row r="14">
      <c r="A14" s="4" t="inlineStr">
        <is>
          <t>Financial Instruments With Down Round Features</t>
        </is>
      </c>
      <c r="B14" s="4" t="inlineStr">
        <is>
          <t>With respect to financial instruments, the Company follows the guidance of FASB ASU 2017-11, “Earnings per Share (Topic 260); Distinguishing Liabilities from Equity (Topic 480); Derivatives and Hedging (Topic 815): (Part I) Accounting for Certain Financial Instruments with Down Round Features. Whereby ASU 2017-11 simplifies the accounting for certain financial instruments with down round features, a provision in an equity-linked financial instrument (or embedded feature) that provides a down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t>
        </is>
      </c>
    </row>
    <row r="15">
      <c r="A15" s="4" t="inlineStr">
        <is>
          <t>Income Taxes</t>
        </is>
      </c>
      <c r="B15"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is>
      </c>
    </row>
    <row r="16">
      <c r="A16" s="4" t="inlineStr">
        <is>
          <t>Use of Estimates</t>
        </is>
      </c>
      <c r="B16"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t>
        </is>
      </c>
    </row>
    <row r="17">
      <c r="A17" s="4" t="inlineStr">
        <is>
          <t>Net Loss Per Share</t>
        </is>
      </c>
      <c r="B17"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is>
      </c>
    </row>
    <row r="18">
      <c r="A18" s="4" t="inlineStr">
        <is>
          <t>Stock-Based Compensation</t>
        </is>
      </c>
      <c r="B18" s="4" t="inlineStr">
        <is>
          <t>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t>
        </is>
      </c>
    </row>
    <row r="19">
      <c r="A19" s="4" t="inlineStr">
        <is>
          <t>Beneficial Conversion Features and Warrants</t>
        </is>
      </c>
      <c r="B19" s="4" t="inlineStr">
        <is>
          <t>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t>
        </is>
      </c>
    </row>
    <row r="20">
      <c r="A20" s="4" t="inlineStr">
        <is>
          <t>Leases</t>
        </is>
      </c>
      <c r="B20" s="4" t="inlineStr">
        <is>
          <t>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t>
        </is>
      </c>
    </row>
    <row r="21">
      <c r="A21" s="4" t="inlineStr">
        <is>
          <t>Related Party Transactions</t>
        </is>
      </c>
      <c r="B21" s="4" t="inlineStr">
        <is>
          <t>The Company accounts for related party transactions in accordance with FASB ASC 850, Related Party Disclosures</t>
        </is>
      </c>
    </row>
    <row r="22">
      <c r="A22" s="4" t="inlineStr">
        <is>
          <t>Reportable Segments</t>
        </is>
      </c>
      <c r="B22" s="4" t="inlineStr">
        <is>
          <t>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t>
        </is>
      </c>
    </row>
    <row r="23">
      <c r="A23" s="4" t="inlineStr">
        <is>
          <t>Recently Issued Accounting Pronouncements</t>
        </is>
      </c>
      <c r="B23" s="4" t="inlineStr">
        <is>
          <t>In May 2021, the FASB issued ASU 2021-04, Earnings Per Share (Topic 260), Debt—Modifications and Extinguishments (Subtopic 470-50), Compensation—Stock Compensation (Topic 718), and Derivatives and Hedging—Contracts in Entity’s Own Equity (Subtopic 815-40) (ASU 2021-04). This guidance clarifies an issuer’s accounting for certain modifications of freestanding equity-classified written call options and provides a “principles-based” framework to determine whether an issuer should recognize the modification or exchange and an adjustment to equity or an expense. The Company is currently evaluating the potential impact ASU 2021-04 will have on our Consolidated Financial Statements. In August 2020, the FASB issued ASU 2020-06, Debt with Conversion and Other Options (Subtopic 470-20) and Derivatives and Hedging—Contracts in Entity’s Own Equity (Subtopic 815-40): Accounting for Convertible Instruments and Contracts in an Entity’s Own Equity. This guidance simplifies the accounting for certain convertible instruments and contracts in an entity’s own equity. As a smaller reporting entity, this standard will become effective for fiscal years beginning after December 15, 2023, including interim periods within those years. The Company is currently evaluating the potential impact ASU 2020-06 will have on the Consolidated Financial Statements. In March 2020, the FASB issued ASU 2020-04, Reference Rate Reform (Topic 848).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borrowing instruments that use LIBOR as a reference rate and is effective upon issuance through December 31, 2022. The Company has performed an evaluation of and will continue to evaluate, through December 31, 2022, the impact of this ASU. This ASU does not currently and is not expected to have in the future, a material effect on the Consolidated Financial Statements. In December 2019, the FASB issued ASU 2019-12, Income Taxes (Topic 740).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ill be effective for the Company in the fiscal years beginning after December 15, 2020 and for interim periods within fiscal years beginning after December 15, 2021. The Company is currently evaluating the potential impact that adopting this ASU will have on the Consolidated Financial Statements. In June 2016, the FASB issued ASU 2016-13, Financial Instruments-Credit Losses (Topic 326): Measurement of Credit Losses on Financial Instruments (ASU 2016-13) and also issued subsequent amendments to the initial guidance: ASU 2018-19, ASU 2019-04, ASU 2019-05 and ASU 2019-11 (collectively, Topic 326). Topic 326 requires measurement and recognition of expected credit losses for financial assets held. This standard will become effective for interim and annual periods beginning after December 15, 2022 and earlier adoption is permitted. The Company is currently evaluating the potential impact the adoption of this ASU will have on the Condensed Consolidated Financial Statements.</t>
        </is>
      </c>
    </row>
    <row r="24">
      <c r="A24" s="4" t="inlineStr">
        <is>
          <t>Going Concern</t>
        </is>
      </c>
      <c r="B24" s="4" t="inlineStr">
        <is>
          <t>U. S. GAAP requires management to assess a company’s ability to continue as a going concern within one year from the financial statement issuance and to provide related note disclosures in certain circumstances. The accompanying financial statements have been prepared assuming that the Company will continue as a going concern, which contemplates continuity of operations, realization of assets, and liquidation of liabilities in the normal course of business. For the fiscal year period ended December 31, 2021, the Company generated an operating loss of $4,964,182. In addition, the Company has an accumulated deficit, and net working capital deficit of $82,795,263 and $3,041,106.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12 Months Ended</t>
        </is>
      </c>
    </row>
    <row r="2">
      <c r="B2" s="2" t="inlineStr">
        <is>
          <t>Dec. 31, 2021</t>
        </is>
      </c>
    </row>
    <row r="3">
      <c r="A3" s="3" t="inlineStr">
        <is>
          <t>COMMON STOCK (Tables)</t>
        </is>
      </c>
    </row>
    <row r="4">
      <c r="A4" s="4" t="inlineStr">
        <is>
          <t>Summary of stock option activity</t>
        </is>
      </c>
      <c r="B4" s="4" t="inlineStr">
        <is>
          <t xml:space="preserve">2020 Options Outstanding Number of Options Weighted Average Exercise Price Weighted Average Remaining Contractual Term in Years Aggregate Intrinsic Value Balance Outstanding - January 1, 2020 1,410,000 $ 0.24 8.7 $ - Granted - $ - Exercised (5,000 ) $ 0.15 Forfeited - $ - Balance Outstanding - December 31, 2020 1,405,000 $ 0.24 7.7 $ - Exercisable - December 31, 2020 1,405,000 $ 0.24 7.7 $ - 2020 Nonvested Options Number of Options Weighted Average Grant Date Fair Value Weighted Average Remaining Years to Vest Nonvested - January 1, 2020 433,333 $ 0.13 0.6 Granted - $ - Vested (433,333 ) $ 0.13 Forfeited/expired - Nonvested - December 31, 2020 - $ - 0.00 2021 Options Outstanding Number of Options Weighted Average Exercise Price Weighted Average Remaining Contractual Term in Years Aggregate Intrinsic Value Balance Outstanding - January 1, 2021 1,405,000 $ 0.24 7.7 $ - Granted 30,880,000 $ 0.12 9.9 Exercised (10,000) 0.15 Forfeited - $ - Balance Outstanding - December 31, 2021 32,275,000 $ 0.12 9.8 $ - Exercisable - December 31, 2021 1,395,000 $ 0.24 6.7 $ - 2021 Nonvested Options Number of Options Weighted Average Grant Date Fair Value Weighted Average Remaining Years to Vest Nonvested - January 1, 2021 - $ - - Granted 30,880,000 $ 9.9 Vested $ - Forfeited/expired - Nonvested - December 31, 2021 30,880,000 $ 9.9 0.00 Warrant Shares Outstanding Weighted Average Exercise Price Weighted Average Remaining Life Intrinsic Value Outstanding – December 31, 2019 - $ - - Granted - - Forfeited/expired - - Outstanding – December 31, 2020 $ - Granted 10,600,000 $ 0.23 4.40 $ 715,223 Forfeited/expired - $ - Outstanding – December 31, 2021 10,600,000 $ 0.23 4.40 $ 715,223 </t>
        </is>
      </c>
    </row>
    <row r="5">
      <c r="A5" s="4" t="inlineStr">
        <is>
          <t>Schedule of share issuable warrants</t>
        </is>
      </c>
      <c r="B5" s="4" t="inlineStr">
        <is>
          <t xml:space="preserve">Type Issue Date Shares Exercise Price Expiration Investors 4/19/2021 1,300,000 $ 0.20 4/19/2026 Investors 4/19/2021 1,300,000 $ 0.25 4/19/2026 Investors 4/22/2021 1,300,000 $ 0.20 4/22/2026 Investors 4/22/2021 1,300,000 $ 0.25 4/22/2026 Investors 4/30/2021 650,000 $ 0.20 4/30/2026 Investors 4/30/2021 650,000 $ 0.25 4/30/2026 Investors 5/4/2021 650,000 $ 0.20 5/4/2026 Investors 5/4/2021 650,000 $ 0.25 5/4/2026 Investors 5/19/2021 650,000 $ 0.20 5/19/2026 Investors 5/19/2021 650,000 $ 0.25 5/16/2026 Investors 8/31/2021 1,500,000 $ 0.25 8/31/2026 Total 10,6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December 31, December 31, 2021 2020 Furniture and fixtures $ 69,840 $ 7,740 Leasehold improvements 26,145 26,145 Equipment 22,240 16,439 Vehicles 32,000 - $ 150,225 $ 50,324 Less accumulated depreciation (57,663 ) (47,919 ) $ 92,562 $ 2,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Goodwill</t>
        </is>
      </c>
      <c r="B4" s="4" t="inlineStr">
        <is>
          <t xml:space="preserve"> Total Balance at December 31, 2019 $ 361,376 2020 Acquisitions 130,000 Balance at December 31, 2020 $ 491,376 2021 Acquisitions 1,005,008 Balance at December 31, 2021 1,496,384 </t>
        </is>
      </c>
    </row>
    <row r="5">
      <c r="A5" s="4" t="inlineStr">
        <is>
          <t>Schedule of Amortization of Intangible Assets</t>
        </is>
      </c>
      <c r="B5" s="4" t="inlineStr">
        <is>
          <t xml:space="preserve"> Gross Carrying Amount Impairment Accumulated Amortization Net Carrying Amount Definite-lived intangible assets: Capitalized software $ 2,479,137 $ - $ (1,710,230 ) $ 768,907 Customer relationships 1,203,529 - (70,476 ) 953,053 Acquired technology 1,527,186 - (773,392 ) 753,794 Total definite-lived intangible assets at December 31, 2020 $ 5,029,851 $ - $ (2,554,098 ) $ 2,475,753 Capitalized software 2,724,678 - (2,131,897 ) 592,781 Customer relationships 3,713,443 - (643,560 ) 3,069,874 Acquired technology 1,527,186 - (1,249,220 ) 277,966 Total definite-lived intangible assets at December 31, 2021 $ 7,965,297 $ - $ (4,024,677 ) $ 3,940,621 Asset Class Weighted-Average Amortization period Capitalized software 6.8 years Customer relationships 5.0 years Acquired technology 6.0 years All Intangible assets 5.9 years Estimated 2022 1,401,835 2023 911,998 2024 719,494 2025 719,494 2026 187,800 2027 2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12 Months Ended</t>
        </is>
      </c>
    </row>
    <row r="2">
      <c r="B2" s="2" t="inlineStr">
        <is>
          <t>Dec. 31, 2021</t>
        </is>
      </c>
    </row>
    <row r="3">
      <c r="A3" s="3" t="inlineStr">
        <is>
          <t>LONG TERM DEBT</t>
        </is>
      </c>
    </row>
    <row r="4">
      <c r="A4" s="4" t="inlineStr">
        <is>
          <t>Schedule of maturities of long term debt</t>
        </is>
      </c>
      <c r="B4" s="4" t="inlineStr">
        <is>
          <t xml:space="preserve"> December 31, 2021 December 31, 2020 Note payable bearing interest at 12.0% per annum, due December 31, 2020 $ - $ 118,000 (9) Related Party Long term debt bearing interest at 8%, due April 15, 2021 116,562 100,257 (1) Related Party Promissory note bearing interest at 18%, due December 31, 2020 483,150 535,021 Convertible note bearing interest at 10%, due July 15, 2021 - 156,438 Convertible note bearing interest at 10%, due March 2, 2021 - 189,444 (5) Convertible note bearing interest at 12% due April 27, 2022 270,301 (6) Convertible note bearing interest at 12% due May 12, 2022 242,151 (8) Convertible note bearing interest at 12% due April 25, 2022 110,548 (3) Convertible note bearing interest at 12% due April 16, 2022 379,458 (2) Convertible note bearing interest at 12% due April 16, 2022 162,625 (4) Convertible note bearing interest at 12% due April 22, 2022 541,589 (7) Note bearing interest at 18% due October 1, 2023 1,012,637 (7) Note bearing interest at 18% due October 1, 2023 506,318 (9) Note bearing interest at 3.7% due November 2026 38,488 3,863,827 1,099,160 Less current maturities (2,325,339 ) (1,099,160 ) Total Long-term debt $ 1,538,488 $ - </t>
        </is>
      </c>
    </row>
    <row r="5">
      <c r="A5" s="4" t="inlineStr">
        <is>
          <t>Summary of future minimum payment long term debt</t>
        </is>
      </c>
      <c r="B5" s="4" t="inlineStr">
        <is>
          <t xml:space="preserve"> December 31, 2021 December 31, 2020 2022 $ 1,508,628 - 2023 8,628 - 2024 8,628 - 2025 8,628 - 2026 3,976 - TOTAL $ 1,538,488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 xml:space="preserve"> 2021 2020 Net Operating Losses 14,986,000 13,692,000 Valuation Allowance (14,986,000 ) (13,692,000 ) Net Deferred Tax Asset - - Reconciliation of the effective income tax rate to the federal statutory rate: Federal Income Tax Rate 21 % 21 % Permanent Differences 5 % Change in valuation allowance including the effect of the rate change -26 % -21 % Effective income tax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lease commitments</t>
        </is>
      </c>
      <c r="B4" s="4" t="inlineStr">
        <is>
          <t xml:space="preserve">Lease Commitments as of 12/31/2021 Less than 1 year 1-3 years 3-5 years Total $ 158,804 $ 497,131 $ 481,744 $ 1,137,681 </t>
        </is>
      </c>
    </row>
    <row r="5">
      <c r="A5" s="4" t="inlineStr">
        <is>
          <t>Schedule of components of lease investments</t>
        </is>
      </c>
      <c r="B5" s="4" t="inlineStr">
        <is>
          <t xml:space="preserve">Undiscounted minimum lease commitments $ 1,595,260 Present value adjustment using incremental borrowing rate (1,496,206 ) Lease liabilities $ 99,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COMMITMENTS AND CONTINGENCIES</t>
        </is>
      </c>
    </row>
    <row r="4">
      <c r="A4" s="4" t="inlineStr">
        <is>
          <t>Summary of consideration paid and the fair value of the assets acquired and liabilities</t>
        </is>
      </c>
      <c r="B4" s="4" t="inlineStr">
        <is>
          <t xml:space="preserve"> TrinIT Advantech BCS STS Consideration Paid: January 3, 2020 April 23, 2021 May 31, 2021 September 1, 2021 Cash $ 400,000 $ 1,800,000 $ 100,000 $ 1,500,000 Common stock 183,000 500,000 25,000 500,000 $ 583,000 $ 2,300,000 $ 125,000 $ 2,000,000 Fair values of identifiable assets acquired and liabilities assumed: Assets acquired: Cash $ 25,000 $ 26,944 $ 5,120 $ 150,000 Other current asset 6,000 - - 35,223 Right of Use - Lease 14,000 - - - Fixed Assets 3,000 9,875 - 32,000 Customer relationships 450,000 1,476,630 100,000 1,606,805 Total assets acquired $ 498,000 $ 1,513,449 $ 105,120 $ 1,824,028 Liabilities assumed: Due to Seller 10,000 - - - Accrued Liability 15,000 11,185 - - Deferred revenue 6,000 - - - Lease Liability 14,000 - - - Total liabilities assumed $ 45,000 $ 11,185 $ - $ - Net assets acquired $ 453,000 $ 1,502,264 $ 105,120 $ 1,824,028 Goodwill $ 130,000 $ 797,736 $ 19,880 $ 175,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 FORMA FINANCIAL STATEMENTS (Tables)</t>
        </is>
      </c>
      <c r="B1" s="2" t="inlineStr">
        <is>
          <t>12 Months Ended</t>
        </is>
      </c>
    </row>
    <row r="2">
      <c r="B2" s="2" t="inlineStr">
        <is>
          <t>Dec. 31, 2021</t>
        </is>
      </c>
    </row>
    <row r="3">
      <c r="A3" s="3" t="inlineStr">
        <is>
          <t>PRO FORMA FINANCIAL STATEMENTS (Tables)</t>
        </is>
      </c>
    </row>
    <row r="4">
      <c r="A4" s="4" t="inlineStr">
        <is>
          <t>Schedule of Pro forma adjustments</t>
        </is>
      </c>
      <c r="B4" s="4" t="inlineStr">
        <is>
          <t xml:space="preserve"> December 31, 2021 December 31, 2020 (unaudited) (unaudited) Revenue $ 6,771,946 $ 5,734,212 Net Loss (4,403,363 ) (2,502,354 ) Weighted average common shares outstanding 146,726,959 76,459,645 Basic and diluted loss per common share $ 0.03 $ 0.03 Effective income tax rate 21%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600000000</v>
      </c>
      <c r="C8" s="5" t="n">
        <v>600000000</v>
      </c>
    </row>
    <row r="9">
      <c r="A9" s="4" t="inlineStr">
        <is>
          <t>Common stock, shares issued</t>
        </is>
      </c>
      <c r="B9" s="5" t="n">
        <v>167493479</v>
      </c>
      <c r="C9" s="5" t="n">
        <v>90081336</v>
      </c>
    </row>
    <row r="10">
      <c r="A10" s="4" t="inlineStr">
        <is>
          <t>Common stock, shares Outstanding</t>
        </is>
      </c>
      <c r="B10" s="5" t="n">
        <v>167493479</v>
      </c>
      <c r="C10" s="5" t="n">
        <v>90081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Allowance for doubtful accounts</t>
        </is>
      </c>
      <c r="B3" s="6" t="n">
        <v>36142</v>
      </c>
      <c r="C3" s="6" t="n">
        <v>77000</v>
      </c>
    </row>
    <row r="4">
      <c r="A4" s="4" t="inlineStr">
        <is>
          <t>Advertising Costs</t>
        </is>
      </c>
      <c r="B4" s="5" t="n">
        <v>350318</v>
      </c>
      <c r="C4" s="5" t="n">
        <v>70000</v>
      </c>
    </row>
    <row r="5">
      <c r="A5" s="4" t="inlineStr">
        <is>
          <t>Accumulated deficit</t>
        </is>
      </c>
      <c r="B5" s="5" t="n">
        <v>82795263</v>
      </c>
      <c r="C5" s="6" t="n">
        <v>77831081</v>
      </c>
    </row>
    <row r="6">
      <c r="A6" s="4" t="inlineStr">
        <is>
          <t>Working capital deficit</t>
        </is>
      </c>
      <c r="B6" s="5" t="n">
        <v>-3041106</v>
      </c>
    </row>
    <row r="7">
      <c r="A7" s="4" t="inlineStr">
        <is>
          <t>FDIC insured limit</t>
        </is>
      </c>
      <c r="B7" s="5" t="n">
        <v>250000</v>
      </c>
    </row>
    <row r="8">
      <c r="A8" s="4" t="inlineStr">
        <is>
          <t>Operating loss</t>
        </is>
      </c>
      <c r="B8" s="6" t="n">
        <v>-4964182</v>
      </c>
    </row>
    <row r="9">
      <c r="A9" s="4" t="inlineStr">
        <is>
          <t>Computers and office equipment [Member]</t>
        </is>
      </c>
    </row>
    <row r="10">
      <c r="A10" s="4" t="inlineStr">
        <is>
          <t>Estimated useful life</t>
        </is>
      </c>
      <c r="B10" s="4" t="inlineStr">
        <is>
          <t>3 years</t>
        </is>
      </c>
    </row>
    <row r="11">
      <c r="A11" s="4" t="inlineStr">
        <is>
          <t>Furniture and Fixtures [Member]</t>
        </is>
      </c>
    </row>
    <row r="12">
      <c r="A12" s="4" t="inlineStr">
        <is>
          <t>Estimated useful life</t>
        </is>
      </c>
      <c r="B12" s="4" t="inlineStr">
        <is>
          <t>7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26" customWidth="1" min="2" max="2"/>
    <col width="25" customWidth="1" min="3" max="3"/>
  </cols>
  <sheetData>
    <row r="1">
      <c r="A1" s="1" t="inlineStr">
        <is>
          <t>COMMON STOCK (Details) - USD ($)</t>
        </is>
      </c>
      <c r="B1" s="2" t="inlineStr">
        <is>
          <t>12 Months Ended</t>
        </is>
      </c>
    </row>
    <row r="2">
      <c r="B2" s="2" t="inlineStr">
        <is>
          <t>Dec. 31, 2021</t>
        </is>
      </c>
      <c r="C2" s="2" t="inlineStr">
        <is>
          <t>Dec. 31, 2020</t>
        </is>
      </c>
    </row>
    <row r="3">
      <c r="A3" s="3" t="inlineStr">
        <is>
          <t>Options Outstanding</t>
        </is>
      </c>
    </row>
    <row r="4">
      <c r="A4" s="4" t="inlineStr">
        <is>
          <t>Number of Options/Warrants Outstanding, Beginning</t>
        </is>
      </c>
      <c r="B4" s="5" t="n">
        <v>1405000</v>
      </c>
      <c r="C4" s="5" t="n">
        <v>1410000</v>
      </c>
    </row>
    <row r="5">
      <c r="A5" s="4" t="inlineStr">
        <is>
          <t>Number of Options/Warrants Outstanding, Granted</t>
        </is>
      </c>
      <c r="B5" s="5" t="n">
        <v>30880000</v>
      </c>
      <c r="C5" s="5" t="n">
        <v>0</v>
      </c>
    </row>
    <row r="6">
      <c r="A6" s="4" t="inlineStr">
        <is>
          <t>Number of Options/Warrants Outstanding, Exercised</t>
        </is>
      </c>
      <c r="B6" s="5" t="n">
        <v>-10000</v>
      </c>
      <c r="C6" s="5" t="n">
        <v>-5000</v>
      </c>
    </row>
    <row r="7">
      <c r="A7" s="4" t="inlineStr">
        <is>
          <t>Number of Options/Warrants Outstanding, Forfeited</t>
        </is>
      </c>
      <c r="B7" s="5" t="n">
        <v>0</v>
      </c>
      <c r="C7" s="5" t="n">
        <v>0</v>
      </c>
    </row>
    <row r="8">
      <c r="A8" s="4" t="inlineStr">
        <is>
          <t>Number of Options/Warrants Outstanding, Ending</t>
        </is>
      </c>
      <c r="B8" s="5" t="n">
        <v>32275000</v>
      </c>
      <c r="C8" s="5" t="n">
        <v>1405000</v>
      </c>
    </row>
    <row r="9">
      <c r="A9" s="4" t="inlineStr">
        <is>
          <t>Number of Options Outstanding, Exercisable Ending</t>
        </is>
      </c>
      <c r="B9" s="5" t="n">
        <v>1395000</v>
      </c>
      <c r="C9" s="5" t="n">
        <v>1405000</v>
      </c>
    </row>
    <row r="10">
      <c r="A10" s="4" t="inlineStr">
        <is>
          <t>Weighted Average Exercise Price, Beginning</t>
        </is>
      </c>
      <c r="B10" s="8" t="n">
        <v>0.24</v>
      </c>
      <c r="C10" s="8" t="n">
        <v>0.24</v>
      </c>
    </row>
    <row r="11">
      <c r="A11" s="4" t="inlineStr">
        <is>
          <t>Weighted Average Exercise Price, Granted</t>
        </is>
      </c>
      <c r="B11" s="9" t="n">
        <v>0.12</v>
      </c>
      <c r="C11" s="5" t="n">
        <v>0</v>
      </c>
    </row>
    <row r="12">
      <c r="A12" s="4" t="inlineStr">
        <is>
          <t>Weighted Average Exercise Price, Exercised</t>
        </is>
      </c>
      <c r="B12" s="9" t="n">
        <v>0.15</v>
      </c>
      <c r="C12" s="9" t="n">
        <v>0.15</v>
      </c>
    </row>
    <row r="13">
      <c r="A13" s="4" t="inlineStr">
        <is>
          <t>Weighted Average Exercise Price, Forfeited</t>
        </is>
      </c>
      <c r="B13" s="5" t="n">
        <v>0</v>
      </c>
      <c r="C13" s="5" t="n">
        <v>0</v>
      </c>
    </row>
    <row r="14">
      <c r="A14" s="4" t="inlineStr">
        <is>
          <t>Weighted Average Exercise Price, Ending</t>
        </is>
      </c>
      <c r="B14" s="9" t="n">
        <v>0.12</v>
      </c>
      <c r="C14" s="9" t="n">
        <v>0.24</v>
      </c>
    </row>
    <row r="15">
      <c r="A15" s="4" t="inlineStr">
        <is>
          <t>Weighted Average Exercise Price, Exercisable</t>
        </is>
      </c>
      <c r="B15" s="8" t="n">
        <v>0.24</v>
      </c>
      <c r="C15" s="8" t="n">
        <v>0.24</v>
      </c>
    </row>
    <row r="16">
      <c r="A16" s="4" t="inlineStr">
        <is>
          <t>Weighted Average Remaining Contractual Term in Years, Beginning</t>
        </is>
      </c>
      <c r="B16" s="4" t="inlineStr">
        <is>
          <t>7 years 8 months 12 days</t>
        </is>
      </c>
      <c r="C16" s="4" t="inlineStr">
        <is>
          <t>8 years 8 months 12 days</t>
        </is>
      </c>
    </row>
    <row r="17">
      <c r="A17" s="4" t="inlineStr">
        <is>
          <t>Weighted Average Remaining Contractual Term in Years, Granted</t>
        </is>
      </c>
      <c r="B17" s="4" t="inlineStr">
        <is>
          <t>9 years 10 months 24 days</t>
        </is>
      </c>
    </row>
    <row r="18">
      <c r="A18" s="4" t="inlineStr">
        <is>
          <t>Weighted Average Remaining Contractual Term in Years, Exercised</t>
        </is>
      </c>
      <c r="B18" s="4" t="inlineStr">
        <is>
          <t>0 years</t>
        </is>
      </c>
    </row>
    <row r="19">
      <c r="A19" s="4" t="inlineStr">
        <is>
          <t>Weighted Average Remaining Contractual Term in Years, Ending</t>
        </is>
      </c>
      <c r="B19" s="4" t="inlineStr">
        <is>
          <t>9 years 9 months 18 days</t>
        </is>
      </c>
      <c r="C19" s="4" t="inlineStr">
        <is>
          <t>7 years 8 months 12 days</t>
        </is>
      </c>
    </row>
    <row r="20">
      <c r="A20" s="4" t="inlineStr">
        <is>
          <t>Weighted Average Remaining Contractual Term in Years, Exercisable Ending</t>
        </is>
      </c>
      <c r="B20" s="4" t="inlineStr">
        <is>
          <t>6 years 8 months 12 days</t>
        </is>
      </c>
      <c r="C20" s="4" t="inlineStr">
        <is>
          <t>7 years 8 months 12 days</t>
        </is>
      </c>
    </row>
    <row r="21">
      <c r="A21" s="4" t="inlineStr">
        <is>
          <t>Aggregate Intrinsic Value, Beginning</t>
        </is>
      </c>
      <c r="B21" s="6" t="n">
        <v>0</v>
      </c>
      <c r="C21" s="6" t="n">
        <v>0</v>
      </c>
    </row>
    <row r="22">
      <c r="A22" s="4" t="inlineStr">
        <is>
          <t>Aggregate Intrinsic Value, Ending</t>
        </is>
      </c>
      <c r="B22" s="5" t="n">
        <v>0</v>
      </c>
      <c r="C22" s="5" t="n">
        <v>0</v>
      </c>
    </row>
    <row r="23">
      <c r="A23" s="4" t="inlineStr">
        <is>
          <t>Aggregate Intrinsic Value, Exercisable</t>
        </is>
      </c>
      <c r="B23" s="6" t="n">
        <v>0</v>
      </c>
      <c r="C23" s="6" t="n">
        <v>0</v>
      </c>
    </row>
    <row r="24">
      <c r="A24" s="3" t="inlineStr">
        <is>
          <t>Nonvested Options</t>
        </is>
      </c>
    </row>
    <row r="25">
      <c r="A25" s="4" t="inlineStr">
        <is>
          <t>Number of Options Nonvested, Beginning</t>
        </is>
      </c>
      <c r="B25" s="5" t="n">
        <v>0</v>
      </c>
      <c r="C25" s="5" t="n">
        <v>433333</v>
      </c>
    </row>
    <row r="26">
      <c r="A26" s="4" t="inlineStr">
        <is>
          <t>Number of Options Nonvested, Granted</t>
        </is>
      </c>
      <c r="B26" s="5" t="n">
        <v>30880000</v>
      </c>
      <c r="C26" s="5" t="n">
        <v>0</v>
      </c>
    </row>
    <row r="27">
      <c r="A27" s="4" t="inlineStr">
        <is>
          <t>Number of Options Nonvested, Vested</t>
        </is>
      </c>
      <c r="B27" s="5" t="n">
        <v>0</v>
      </c>
      <c r="C27" s="5" t="n">
        <v>-433333</v>
      </c>
    </row>
    <row r="28">
      <c r="A28" s="4" t="inlineStr">
        <is>
          <t>Number of Options Nonvested, Forfeited/Expired</t>
        </is>
      </c>
      <c r="B28" s="5" t="n">
        <v>0</v>
      </c>
      <c r="C28" s="5" t="n">
        <v>0</v>
      </c>
    </row>
    <row r="29">
      <c r="A29" s="4" t="inlineStr">
        <is>
          <t>Number of Options Nonvested, Ending</t>
        </is>
      </c>
      <c r="B29" s="5" t="n">
        <v>30880000</v>
      </c>
      <c r="C29" s="5" t="n">
        <v>0</v>
      </c>
    </row>
    <row r="30">
      <c r="A30" s="4" t="inlineStr">
        <is>
          <t>Weighted Average grant date Fair Value Nonvested, Beginning</t>
        </is>
      </c>
      <c r="B30" s="6" t="n">
        <v>0</v>
      </c>
      <c r="C30" s="8" t="n">
        <v>0.13</v>
      </c>
    </row>
    <row r="31">
      <c r="A31" s="4" t="inlineStr">
        <is>
          <t>Weighted Average grant date Fair Value Nonvested, Granted</t>
        </is>
      </c>
      <c r="B31" s="10" t="n">
        <v>9.9</v>
      </c>
      <c r="C31" s="5" t="n">
        <v>0</v>
      </c>
    </row>
    <row r="32">
      <c r="A32" s="4" t="inlineStr">
        <is>
          <t>Weighted Average grant date Fair Value Nonvested, Vested</t>
        </is>
      </c>
      <c r="B32" s="5" t="n">
        <v>0</v>
      </c>
      <c r="C32" s="9" t="n">
        <v>0.13</v>
      </c>
    </row>
    <row r="33">
      <c r="A33" s="4" t="inlineStr">
        <is>
          <t>Weighted Average grant date Fair Value Nonvested, Ending</t>
        </is>
      </c>
      <c r="B33" s="11" t="n">
        <v>9.9</v>
      </c>
      <c r="C33" s="6" t="n">
        <v>0</v>
      </c>
    </row>
    <row r="34">
      <c r="A34" s="4" t="inlineStr">
        <is>
          <t>Weighted Average Remaining Years to vest Nonvested, Beginning</t>
        </is>
      </c>
      <c r="B34" s="4" t="inlineStr">
        <is>
          <t>0 years</t>
        </is>
      </c>
      <c r="C34" s="4" t="inlineStr">
        <is>
          <t>7 months 6 days</t>
        </is>
      </c>
    </row>
    <row r="35">
      <c r="A35" s="4" t="inlineStr">
        <is>
          <t>Weighted Average Remaining Years to vest Nonvested, Granted</t>
        </is>
      </c>
      <c r="B35" s="4" t="inlineStr">
        <is>
          <t>0 years</t>
        </is>
      </c>
    </row>
    <row r="36">
      <c r="A36" s="4" t="inlineStr">
        <is>
          <t>Weighted Average Remaining Years to vest Nonvested, Ending</t>
        </is>
      </c>
      <c r="B36" s="4" t="inlineStr">
        <is>
          <t>0 years</t>
        </is>
      </c>
      <c r="C36" s="4" t="inlineStr">
        <is>
          <t>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39" customWidth="1" min="1" max="1"/>
    <col width="30" customWidth="1" min="2" max="2"/>
  </cols>
  <sheetData>
    <row r="1">
      <c r="A1" s="1" t="inlineStr">
        <is>
          <t>COMMON STOCK (Details 1 )</t>
        </is>
      </c>
      <c r="B1" s="2" t="inlineStr">
        <is>
          <t>12 Months Ended</t>
        </is>
      </c>
    </row>
    <row r="2">
      <c r="B2" s="2" t="inlineStr">
        <is>
          <t>Dec. 31, 2021$ / sharesshares</t>
        </is>
      </c>
    </row>
    <row r="3">
      <c r="A3" s="4" t="inlineStr">
        <is>
          <t>Shares issued, warrants</t>
        </is>
      </c>
      <c r="B3" s="5" t="n">
        <v>10600000</v>
      </c>
    </row>
    <row r="4">
      <c r="A4" s="4" t="inlineStr">
        <is>
          <t>Investors 1 [Member]</t>
        </is>
      </c>
    </row>
    <row r="5">
      <c r="A5" s="4" t="inlineStr">
        <is>
          <t>Shares issued, warrants</t>
        </is>
      </c>
      <c r="B5" s="5" t="n">
        <v>1300000</v>
      </c>
    </row>
    <row r="6">
      <c r="A6" s="4" t="inlineStr">
        <is>
          <t>Expiration date</t>
        </is>
      </c>
      <c r="B6" s="4" t="inlineStr">
        <is>
          <t>Apr. 19,
		2026</t>
        </is>
      </c>
    </row>
    <row r="7">
      <c r="A7" s="4" t="inlineStr">
        <is>
          <t>Exercise price, per share | $ / shares</t>
        </is>
      </c>
      <c r="B7" s="8" t="n">
        <v>0.25</v>
      </c>
    </row>
    <row r="8">
      <c r="A8" s="4" t="inlineStr">
        <is>
          <t>Issued date</t>
        </is>
      </c>
      <c r="B8" s="4" t="inlineStr">
        <is>
          <t>Apr. 19,
		2021</t>
        </is>
      </c>
    </row>
    <row r="9">
      <c r="A9" s="4" t="inlineStr">
        <is>
          <t>Investors 2 [Member]</t>
        </is>
      </c>
    </row>
    <row r="10">
      <c r="A10" s="4" t="inlineStr">
        <is>
          <t>Shares issued, warrants</t>
        </is>
      </c>
      <c r="B10" s="5" t="n">
        <v>1300000</v>
      </c>
    </row>
    <row r="11">
      <c r="A11" s="4" t="inlineStr">
        <is>
          <t>Expiration date</t>
        </is>
      </c>
      <c r="B11" s="4" t="inlineStr">
        <is>
          <t>Apr. 22,
		2026</t>
        </is>
      </c>
    </row>
    <row r="12">
      <c r="A12" s="4" t="inlineStr">
        <is>
          <t>Exercise price, per share | $ / shares</t>
        </is>
      </c>
      <c r="B12" s="8" t="n">
        <v>0.2</v>
      </c>
    </row>
    <row r="13">
      <c r="A13" s="4" t="inlineStr">
        <is>
          <t>Issued date</t>
        </is>
      </c>
      <c r="B13" s="4" t="inlineStr">
        <is>
          <t>Apr. 22,
		2021</t>
        </is>
      </c>
    </row>
    <row r="14">
      <c r="A14" s="4" t="inlineStr">
        <is>
          <t>Investor 3 [Member]</t>
        </is>
      </c>
    </row>
    <row r="15">
      <c r="A15" s="4" t="inlineStr">
        <is>
          <t>Shares issued, warrants</t>
        </is>
      </c>
      <c r="B15" s="5" t="n">
        <v>1300000</v>
      </c>
    </row>
    <row r="16">
      <c r="A16" s="4" t="inlineStr">
        <is>
          <t>Expiration date</t>
        </is>
      </c>
      <c r="B16" s="4" t="inlineStr">
        <is>
          <t>Apr. 22,
		2026</t>
        </is>
      </c>
    </row>
    <row r="17">
      <c r="A17" s="4" t="inlineStr">
        <is>
          <t>Exercise price, per share | $ / shares</t>
        </is>
      </c>
      <c r="B17" s="8" t="n">
        <v>0.25</v>
      </c>
    </row>
    <row r="18">
      <c r="A18" s="4" t="inlineStr">
        <is>
          <t>Issued date</t>
        </is>
      </c>
      <c r="B18" s="4" t="inlineStr">
        <is>
          <t>Apr. 22,
		2021</t>
        </is>
      </c>
    </row>
    <row r="19">
      <c r="A19" s="4" t="inlineStr">
        <is>
          <t>Investors [Member]</t>
        </is>
      </c>
    </row>
    <row r="20">
      <c r="A20" s="4" t="inlineStr">
        <is>
          <t>Shares issued, warrants</t>
        </is>
      </c>
      <c r="B20" s="5" t="n">
        <v>1300000</v>
      </c>
    </row>
    <row r="21">
      <c r="A21" s="4" t="inlineStr">
        <is>
          <t>Expiration date</t>
        </is>
      </c>
      <c r="B21" s="4" t="inlineStr">
        <is>
          <t>Apr. 19,
		2026</t>
        </is>
      </c>
    </row>
    <row r="22">
      <c r="A22" s="4" t="inlineStr">
        <is>
          <t>Exercise price, per share | $ / shares</t>
        </is>
      </c>
      <c r="B22" s="8" t="n">
        <v>0.2</v>
      </c>
    </row>
    <row r="23">
      <c r="A23" s="4" t="inlineStr">
        <is>
          <t>Issued date</t>
        </is>
      </c>
      <c r="B23" s="4" t="inlineStr">
        <is>
          <t>Apr. 19,
		2021</t>
        </is>
      </c>
    </row>
    <row r="24">
      <c r="A24" s="4" t="inlineStr">
        <is>
          <t>Investors 8 [Member]</t>
        </is>
      </c>
    </row>
    <row r="25">
      <c r="A25" s="4" t="inlineStr">
        <is>
          <t>Shares issued, warrants</t>
        </is>
      </c>
      <c r="B25" s="5" t="n">
        <v>650000</v>
      </c>
    </row>
    <row r="26">
      <c r="A26" s="4" t="inlineStr">
        <is>
          <t>Expiration date</t>
        </is>
      </c>
      <c r="B26" s="4" t="inlineStr">
        <is>
          <t>May 19,
		2026</t>
        </is>
      </c>
    </row>
    <row r="27">
      <c r="A27" s="4" t="inlineStr">
        <is>
          <t>Exercise price, per share | $ / shares</t>
        </is>
      </c>
      <c r="B27" s="8" t="n">
        <v>0.2</v>
      </c>
    </row>
    <row r="28">
      <c r="A28" s="4" t="inlineStr">
        <is>
          <t>Issued date</t>
        </is>
      </c>
      <c r="B28" s="4" t="inlineStr">
        <is>
          <t>May 19,
		2021</t>
        </is>
      </c>
    </row>
    <row r="29">
      <c r="A29" s="4" t="inlineStr">
        <is>
          <t>Investors 9 [Member]</t>
        </is>
      </c>
    </row>
    <row r="30">
      <c r="A30" s="4" t="inlineStr">
        <is>
          <t>Shares issued, warrants</t>
        </is>
      </c>
      <c r="B30" s="5" t="n">
        <v>650000</v>
      </c>
    </row>
    <row r="31">
      <c r="A31" s="4" t="inlineStr">
        <is>
          <t>Expiration date</t>
        </is>
      </c>
      <c r="B31" s="4" t="inlineStr">
        <is>
          <t>May 16,
		2026</t>
        </is>
      </c>
    </row>
    <row r="32">
      <c r="A32" s="4" t="inlineStr">
        <is>
          <t>Exercise price, per share | $ / shares</t>
        </is>
      </c>
      <c r="B32" s="8" t="n">
        <v>0.25</v>
      </c>
    </row>
    <row r="33">
      <c r="A33" s="4" t="inlineStr">
        <is>
          <t>Issued date</t>
        </is>
      </c>
      <c r="B33" s="4" t="inlineStr">
        <is>
          <t>May 19,
		2021</t>
        </is>
      </c>
    </row>
    <row r="34">
      <c r="A34" s="4" t="inlineStr">
        <is>
          <t>Investors 10 [Member]</t>
        </is>
      </c>
    </row>
    <row r="35">
      <c r="A35" s="4" t="inlineStr">
        <is>
          <t>Shares issued, warrants</t>
        </is>
      </c>
      <c r="B35" s="5" t="n">
        <v>1500000</v>
      </c>
    </row>
    <row r="36">
      <c r="A36" s="4" t="inlineStr">
        <is>
          <t>Expiration date</t>
        </is>
      </c>
      <c r="B36" s="4" t="inlineStr">
        <is>
          <t>Aug. 31,
		2026</t>
        </is>
      </c>
    </row>
    <row r="37">
      <c r="A37" s="4" t="inlineStr">
        <is>
          <t>Exercise price, per share | $ / shares</t>
        </is>
      </c>
      <c r="B37" s="8" t="n">
        <v>0.25</v>
      </c>
    </row>
    <row r="38">
      <c r="A38" s="4" t="inlineStr">
        <is>
          <t>Issued date</t>
        </is>
      </c>
      <c r="B38" s="4" t="inlineStr">
        <is>
          <t>Aug. 31,
		2021</t>
        </is>
      </c>
    </row>
    <row r="39">
      <c r="A39" s="4" t="inlineStr">
        <is>
          <t>Investors 4 [Member]</t>
        </is>
      </c>
    </row>
    <row r="40">
      <c r="A40" s="4" t="inlineStr">
        <is>
          <t>Shares issued, warrants</t>
        </is>
      </c>
      <c r="B40" s="5" t="n">
        <v>650000</v>
      </c>
    </row>
    <row r="41">
      <c r="A41" s="4" t="inlineStr">
        <is>
          <t>Expiration date</t>
        </is>
      </c>
      <c r="B41" s="4" t="inlineStr">
        <is>
          <t>Apr. 30,
		2026</t>
        </is>
      </c>
    </row>
    <row r="42">
      <c r="A42" s="4" t="inlineStr">
        <is>
          <t>Exercise price, per share | $ / shares</t>
        </is>
      </c>
      <c r="B42" s="8" t="n">
        <v>0.2</v>
      </c>
    </row>
    <row r="43">
      <c r="A43" s="4" t="inlineStr">
        <is>
          <t>Issued date</t>
        </is>
      </c>
      <c r="B43" s="4" t="inlineStr">
        <is>
          <t>Apr. 30,
		2021</t>
        </is>
      </c>
    </row>
    <row r="44">
      <c r="A44" s="4" t="inlineStr">
        <is>
          <t>Investors 5 [Member]</t>
        </is>
      </c>
    </row>
    <row r="45">
      <c r="A45" s="4" t="inlineStr">
        <is>
          <t>Shares issued, warrants</t>
        </is>
      </c>
      <c r="B45" s="5" t="n">
        <v>650000</v>
      </c>
    </row>
    <row r="46">
      <c r="A46" s="4" t="inlineStr">
        <is>
          <t>Expiration date</t>
        </is>
      </c>
      <c r="B46" s="4" t="inlineStr">
        <is>
          <t>Apr. 30,
		2026</t>
        </is>
      </c>
    </row>
    <row r="47">
      <c r="A47" s="4" t="inlineStr">
        <is>
          <t>Exercise price, per share | $ / shares</t>
        </is>
      </c>
      <c r="B47" s="8" t="n">
        <v>0.25</v>
      </c>
    </row>
    <row r="48">
      <c r="A48" s="4" t="inlineStr">
        <is>
          <t>Issued date</t>
        </is>
      </c>
      <c r="B48" s="4" t="inlineStr">
        <is>
          <t>Apr. 30,
		2021</t>
        </is>
      </c>
    </row>
    <row r="49">
      <c r="A49" s="4" t="inlineStr">
        <is>
          <t>Investors 6 [Member]</t>
        </is>
      </c>
    </row>
    <row r="50">
      <c r="A50" s="4" t="inlineStr">
        <is>
          <t>Shares issued, warrants</t>
        </is>
      </c>
      <c r="B50" s="5" t="n">
        <v>650000</v>
      </c>
    </row>
    <row r="51">
      <c r="A51" s="4" t="inlineStr">
        <is>
          <t>Expiration date</t>
        </is>
      </c>
      <c r="B51" s="4" t="inlineStr">
        <is>
          <t>May 4,
		2026</t>
        </is>
      </c>
    </row>
    <row r="52">
      <c r="A52" s="4" t="inlineStr">
        <is>
          <t>Exercise price, per share | $ / shares</t>
        </is>
      </c>
      <c r="B52" s="8" t="n">
        <v>0.2</v>
      </c>
    </row>
    <row r="53">
      <c r="A53" s="4" t="inlineStr">
        <is>
          <t>Issued date</t>
        </is>
      </c>
      <c r="B53" s="4" t="inlineStr">
        <is>
          <t>May 4,
		2021</t>
        </is>
      </c>
    </row>
    <row r="54">
      <c r="A54" s="4" t="inlineStr">
        <is>
          <t>Investors 7 [Member]</t>
        </is>
      </c>
    </row>
    <row r="55">
      <c r="A55" s="4" t="inlineStr">
        <is>
          <t>Shares issued, warrants</t>
        </is>
      </c>
      <c r="B55" s="5" t="n">
        <v>650000</v>
      </c>
    </row>
    <row r="56">
      <c r="A56" s="4" t="inlineStr">
        <is>
          <t>Expiration date</t>
        </is>
      </c>
      <c r="B56" s="4" t="inlineStr">
        <is>
          <t>May 4,
		2026</t>
        </is>
      </c>
    </row>
    <row r="57">
      <c r="A57" s="4" t="inlineStr">
        <is>
          <t>Exercise price, per share | $ / shares</t>
        </is>
      </c>
      <c r="B57" s="8" t="n">
        <v>0.25</v>
      </c>
    </row>
    <row r="58">
      <c r="A58" s="4" t="inlineStr">
        <is>
          <t>Issued date</t>
        </is>
      </c>
      <c r="B58" s="4" t="inlineStr">
        <is>
          <t>May 4,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COMMON STOCK (Details 2) - USD ($)</t>
        </is>
      </c>
      <c r="B1" s="2" t="inlineStr">
        <is>
          <t>12 Months Ended</t>
        </is>
      </c>
    </row>
    <row r="2">
      <c r="B2" s="2" t="inlineStr">
        <is>
          <t>Dec. 31, 2021</t>
        </is>
      </c>
      <c r="C2" s="2" t="inlineStr">
        <is>
          <t>Dec. 31, 2020</t>
        </is>
      </c>
    </row>
    <row r="3">
      <c r="A3" s="3" t="inlineStr">
        <is>
          <t>COMMON STOCK</t>
        </is>
      </c>
    </row>
    <row r="4">
      <c r="A4" s="4" t="inlineStr">
        <is>
          <t>Number of Warrants Outstanding, Beginning</t>
        </is>
      </c>
      <c r="C4" s="5" t="n">
        <v>0</v>
      </c>
    </row>
    <row r="5">
      <c r="A5" s="4" t="inlineStr">
        <is>
          <t>Number of Warrants Outstanding, Granted</t>
        </is>
      </c>
      <c r="B5" s="5" t="n">
        <v>10600000</v>
      </c>
    </row>
    <row r="6">
      <c r="A6" s="4" t="inlineStr">
        <is>
          <t>Number of Warrants Outstanding, Ending</t>
        </is>
      </c>
      <c r="B6" s="5" t="n">
        <v>10600000</v>
      </c>
    </row>
    <row r="7">
      <c r="A7" s="4" t="inlineStr">
        <is>
          <t>Weighted Average Exercise Price of Warrants, Beginning</t>
        </is>
      </c>
      <c r="B7" s="6" t="n">
        <v>0</v>
      </c>
      <c r="C7" s="6" t="n">
        <v>0</v>
      </c>
    </row>
    <row r="8">
      <c r="A8" s="4" t="inlineStr">
        <is>
          <t>Weighted Average Exercise Price of Warrants, Granted</t>
        </is>
      </c>
      <c r="B8" s="9" t="n">
        <v>0.23</v>
      </c>
    </row>
    <row r="9">
      <c r="A9" s="4" t="inlineStr">
        <is>
          <t>Weighted Average Exercise Price of Warrants, Forfeited/Expired</t>
        </is>
      </c>
      <c r="B9" s="5" t="n">
        <v>0</v>
      </c>
    </row>
    <row r="10">
      <c r="A10" s="4" t="inlineStr">
        <is>
          <t>Weighted Average Exercise Price of Warrants, Ending</t>
        </is>
      </c>
      <c r="B10" s="8" t="n">
        <v>0.23</v>
      </c>
      <c r="C10" s="6" t="n">
        <v>0</v>
      </c>
    </row>
    <row r="11">
      <c r="A11" s="4" t="inlineStr">
        <is>
          <t>Weighted Average Remaining Life of Warrants in Years, Granted</t>
        </is>
      </c>
      <c r="B11" s="4" t="inlineStr">
        <is>
          <t>4 years 4 months 24 days</t>
        </is>
      </c>
    </row>
    <row r="12">
      <c r="A12" s="4" t="inlineStr">
        <is>
          <t>Weighted Average Remaining Life of Warrants in Years, Ending</t>
        </is>
      </c>
      <c r="B12" s="4" t="inlineStr">
        <is>
          <t>4 years 4 months 24 days</t>
        </is>
      </c>
    </row>
    <row r="13">
      <c r="A13" s="4" t="inlineStr">
        <is>
          <t>Aggregate Intrinsic Value of Warrants, Granted</t>
        </is>
      </c>
      <c r="B13" s="6" t="n">
        <v>715223</v>
      </c>
      <c r="C13" s="6" t="n">
        <v>0</v>
      </c>
    </row>
    <row r="14">
      <c r="A14" s="4" t="inlineStr">
        <is>
          <t>Aggregate Intrinsic Value of Warrants, Ending</t>
        </is>
      </c>
      <c r="B14" s="6" t="n">
        <v>715223</v>
      </c>
      <c r="C1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34" customWidth="1" min="5" max="5"/>
    <col width="14" customWidth="1" min="6" max="6"/>
    <col width="14" customWidth="1" min="7" max="7"/>
  </cols>
  <sheetData>
    <row r="1">
      <c r="A1" s="1" t="inlineStr">
        <is>
          <t>COMMON STOCK (Details Narrative) - USD ($)</t>
        </is>
      </c>
      <c r="B1" s="2" t="inlineStr">
        <is>
          <t>Apr. 13, 2020</t>
        </is>
      </c>
      <c r="C1" s="2" t="inlineStr">
        <is>
          <t>Mar. 29, 2021</t>
        </is>
      </c>
      <c r="D1" s="2" t="inlineStr">
        <is>
          <t>Jan. 31, 2021</t>
        </is>
      </c>
      <c r="E1" s="2" t="inlineStr">
        <is>
          <t>Dec. 31, 2021</t>
        </is>
      </c>
      <c r="F1" s="2" t="inlineStr">
        <is>
          <t>Dec. 31, 2020</t>
        </is>
      </c>
      <c r="G1" s="2" t="inlineStr">
        <is>
          <t>Apr. 01, 2021</t>
        </is>
      </c>
    </row>
    <row r="2">
      <c r="A2" s="4" t="inlineStr">
        <is>
          <t>Common stock shares issued for cash, shares</t>
        </is>
      </c>
      <c r="E2" s="5" t="n">
        <v>42719600</v>
      </c>
      <c r="F2" s="5" t="n">
        <v>7128002</v>
      </c>
    </row>
    <row r="3">
      <c r="A3" s="4" t="inlineStr">
        <is>
          <t>Common stock shares issued for cash, value</t>
        </is>
      </c>
      <c r="E3" s="6" t="n">
        <v>2776230</v>
      </c>
      <c r="F3" s="6" t="n">
        <v>1040000</v>
      </c>
    </row>
    <row r="4">
      <c r="A4" s="4" t="inlineStr">
        <is>
          <t>Common stock shares issued to debt holder, shares</t>
        </is>
      </c>
      <c r="E4" s="5" t="n">
        <v>3980000</v>
      </c>
    </row>
    <row r="5">
      <c r="A5" s="4" t="inlineStr">
        <is>
          <t>Common stock shares issued debt holder, value</t>
        </is>
      </c>
      <c r="E5" s="6" t="n">
        <v>1513366</v>
      </c>
    </row>
    <row r="6">
      <c r="A6" s="4" t="inlineStr">
        <is>
          <t>Common stock issued on acquisition, share</t>
        </is>
      </c>
      <c r="E6" s="5" t="n">
        <v>9296617</v>
      </c>
      <c r="F6" s="5" t="n">
        <v>730000</v>
      </c>
    </row>
    <row r="7">
      <c r="A7" s="4" t="inlineStr">
        <is>
          <t>Common stock issued on acquisition, value</t>
        </is>
      </c>
      <c r="E7" s="6" t="n">
        <v>1025000</v>
      </c>
    </row>
    <row r="8">
      <c r="A8" s="4" t="inlineStr">
        <is>
          <t>Common stock issued upon conversion, share</t>
        </is>
      </c>
      <c r="E8" s="5" t="n">
        <v>1888463</v>
      </c>
      <c r="F8" s="5" t="n">
        <v>6761558</v>
      </c>
    </row>
    <row r="9">
      <c r="A9" s="4" t="inlineStr">
        <is>
          <t>Convertible debt conversion, value</t>
        </is>
      </c>
      <c r="E9" s="6" t="n">
        <v>188846</v>
      </c>
      <c r="F9" s="6" t="n">
        <v>201600</v>
      </c>
    </row>
    <row r="10">
      <c r="A10" s="4" t="inlineStr">
        <is>
          <t>Stock-based compensation, share</t>
        </is>
      </c>
      <c r="E10" s="5" t="n">
        <v>3151416</v>
      </c>
      <c r="F10" s="5" t="n">
        <v>2124693</v>
      </c>
    </row>
    <row r="11">
      <c r="A11" s="4" t="inlineStr">
        <is>
          <t>Stock-based compensation, value</t>
        </is>
      </c>
      <c r="E11" s="6" t="n">
        <v>331945</v>
      </c>
      <c r="F11" s="6" t="n">
        <v>423300</v>
      </c>
    </row>
    <row r="12">
      <c r="A12" s="4" t="inlineStr">
        <is>
          <t>Common stock issued for conversion of services related payables, shares</t>
        </is>
      </c>
      <c r="E12" s="5" t="n">
        <v>16376047</v>
      </c>
    </row>
    <row r="13">
      <c r="A13" s="4" t="inlineStr">
        <is>
          <t>Common stock issued for conversion of services related payables, value</t>
        </is>
      </c>
      <c r="E13" s="6" t="n">
        <v>638215</v>
      </c>
    </row>
    <row r="14">
      <c r="A14" s="4" t="inlineStr">
        <is>
          <t>Common stock issued for acquire of technology and certain other assets, shares</t>
        </is>
      </c>
      <c r="F14" s="5" t="n">
        <v>4555994</v>
      </c>
    </row>
    <row r="15">
      <c r="A15" s="4" t="inlineStr">
        <is>
          <t>Common stock issued for conversion of accounts payable, shares</t>
        </is>
      </c>
      <c r="F15" s="5" t="n">
        <v>1000000</v>
      </c>
    </row>
    <row r="16">
      <c r="A16" s="4" t="inlineStr">
        <is>
          <t>Common stock issued for conversion of accounts payable, value</t>
        </is>
      </c>
      <c r="F16" s="6" t="n">
        <v>250781</v>
      </c>
    </row>
    <row r="17">
      <c r="A17" s="4" t="inlineStr">
        <is>
          <t>Common stockissued for commitment fee on note, shares</t>
        </is>
      </c>
      <c r="F17" s="5" t="n">
        <v>250000</v>
      </c>
    </row>
    <row r="18">
      <c r="A18" s="4" t="inlineStr">
        <is>
          <t>Common stockissued for commitment fee on note, value</t>
        </is>
      </c>
      <c r="F18" s="6" t="n">
        <v>37500</v>
      </c>
    </row>
    <row r="19">
      <c r="A19" s="4" t="inlineStr">
        <is>
          <t>Common stock issued for origination fee for convertible debt agreement, shares</t>
        </is>
      </c>
      <c r="F19" s="5" t="n">
        <v>50000</v>
      </c>
    </row>
    <row r="20">
      <c r="A20" s="4" t="inlineStr">
        <is>
          <t>Common stock issued for origination fee for convertible debt agreement, value</t>
        </is>
      </c>
      <c r="F20" s="6" t="n">
        <v>4500</v>
      </c>
    </row>
    <row r="21">
      <c r="A21" s="4" t="inlineStr">
        <is>
          <t>Common stock issued for exercise of stock options, shares</t>
        </is>
      </c>
      <c r="F21" s="5" t="n">
        <v>5000</v>
      </c>
    </row>
    <row r="22">
      <c r="A22" s="4" t="inlineStr">
        <is>
          <t>Common stock issued for exercise of stock options, value</t>
        </is>
      </c>
      <c r="F22" s="6" t="n">
        <v>1000</v>
      </c>
    </row>
    <row r="23">
      <c r="A23" s="4" t="inlineStr">
        <is>
          <t>Common Stock Warrants issued</t>
        </is>
      </c>
      <c r="E23" s="5" t="n">
        <v>167493479</v>
      </c>
      <c r="F23" s="5" t="n">
        <v>90081336</v>
      </c>
      <c r="G23" s="5" t="n">
        <v>10420000</v>
      </c>
    </row>
    <row r="24">
      <c r="A24" s="4" t="inlineStr">
        <is>
          <t>Common Stock Warrants [Member]</t>
        </is>
      </c>
    </row>
    <row r="25">
      <c r="A25" s="4" t="inlineStr">
        <is>
          <t>Exercise prices description</t>
        </is>
      </c>
      <c r="E25" s="4" t="inlineStr">
        <is>
          <t>exercise price of $0.20 and $0.25</t>
        </is>
      </c>
    </row>
    <row r="26">
      <c r="A26" s="4" t="inlineStr">
        <is>
          <t>Common Stock Warrants issued</t>
        </is>
      </c>
      <c r="E26" s="5" t="n">
        <v>10600000</v>
      </c>
    </row>
    <row r="27">
      <c r="A27" s="4" t="inlineStr">
        <is>
          <t>Common shares issuable upon exercise of the Common Stock Warrants</t>
        </is>
      </c>
      <c r="E27" s="5" t="n">
        <v>10600000</v>
      </c>
    </row>
    <row r="28">
      <c r="A28" s="4" t="inlineStr">
        <is>
          <t>Common stock warrants term</t>
        </is>
      </c>
      <c r="E28" s="4" t="inlineStr">
        <is>
          <t>5 years</t>
        </is>
      </c>
    </row>
    <row r="29">
      <c r="A29" s="4" t="inlineStr">
        <is>
          <t>Equity Line of Credit [Member] | January 2021 [Member]</t>
        </is>
      </c>
    </row>
    <row r="30">
      <c r="A30" s="4" t="inlineStr">
        <is>
          <t>Common stockissued for commitment fee on note, shares</t>
        </is>
      </c>
      <c r="F30" s="5" t="n">
        <v>250000</v>
      </c>
    </row>
    <row r="31">
      <c r="A31" s="4" t="inlineStr">
        <is>
          <t>Common Stock shares</t>
        </is>
      </c>
      <c r="D31" s="5" t="n">
        <v>5000000</v>
      </c>
    </row>
    <row r="32">
      <c r="A32" s="4" t="inlineStr">
        <is>
          <t>Purchase Price, Description</t>
        </is>
      </c>
      <c r="D32" s="4" t="inlineStr">
        <is>
          <t>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t>
        </is>
      </c>
    </row>
    <row r="33">
      <c r="A33" s="4" t="inlineStr">
        <is>
          <t>Restricted Stock Compensation [Member]</t>
        </is>
      </c>
    </row>
    <row r="34">
      <c r="A34" s="4" t="inlineStr">
        <is>
          <t>Restricted common stock issued for srvice, shares</t>
        </is>
      </c>
      <c r="B34" s="5" t="n">
        <v>250000</v>
      </c>
      <c r="C34" s="5" t="n">
        <v>200000</v>
      </c>
    </row>
    <row r="35">
      <c r="A35" s="4" t="inlineStr">
        <is>
          <t>Restricted common stock issued for srvice, value</t>
        </is>
      </c>
      <c r="B35" s="6" t="n">
        <v>50000</v>
      </c>
      <c r="C35" s="6" t="n">
        <v>10000</v>
      </c>
    </row>
    <row r="36">
      <c r="A36" s="4" t="inlineStr">
        <is>
          <t>Price per share</t>
        </is>
      </c>
      <c r="B36" s="8" t="n">
        <v>0.25</v>
      </c>
      <c r="C36" s="8" t="n">
        <v>0.05</v>
      </c>
    </row>
    <row r="37">
      <c r="A37" s="4" t="inlineStr">
        <is>
          <t>Restricted Stock Compensation [Member] | 2020 Service [Member] | Chief Executive Officers [Member]</t>
        </is>
      </c>
    </row>
    <row r="38">
      <c r="A38" s="4" t="inlineStr">
        <is>
          <t>Restricted shares of common stock issued for bonus, shares</t>
        </is>
      </c>
      <c r="C38" s="5" t="n">
        <v>1300000</v>
      </c>
    </row>
    <row r="39">
      <c r="A39" s="4" t="inlineStr">
        <is>
          <t>Restricted Stock Compensation [Member] | 2021 Service [Member] | Chief Executive Officers [Member]</t>
        </is>
      </c>
    </row>
    <row r="40">
      <c r="A40" s="4" t="inlineStr">
        <is>
          <t>Restricted shares of common stock issued for bonus, shares</t>
        </is>
      </c>
      <c r="C40" s="5" t="n">
        <v>1600000</v>
      </c>
    </row>
    <row r="41">
      <c r="A41" s="4" t="inlineStr">
        <is>
          <t>Bonus share description on revenue basis</t>
        </is>
      </c>
      <c r="C41" s="4" t="inlineStr">
        <is>
          <t>The Chief Executive Officer could earn fully vested restricted stock based on revenue bands; 800,000 for revenues from $2,600,000 to $3,200,000; 1,200,000 for revenues of $3,200,001 to $4,500,000; 1,600,000 for revenues of $4,500,001 to $5,999,999; or 2,000,000 for revenues above $6,000,000.</t>
        </is>
      </c>
    </row>
    <row r="42">
      <c r="A42" s="4" t="inlineStr">
        <is>
          <t>Restricted shares of common stock issued for bonus, value</t>
        </is>
      </c>
      <c r="C42" s="6" t="n">
        <v>1761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Property, plant and equipment, gross</t>
        </is>
      </c>
      <c r="B2" s="6" t="n">
        <v>150225</v>
      </c>
      <c r="C2" s="6" t="n">
        <v>50324</v>
      </c>
    </row>
    <row r="3">
      <c r="A3" s="4" t="inlineStr">
        <is>
          <t>Less accumulated depreciation</t>
        </is>
      </c>
      <c r="B3" s="5" t="n">
        <v>-57663</v>
      </c>
      <c r="C3" s="5" t="n">
        <v>-47919</v>
      </c>
    </row>
    <row r="4">
      <c r="A4" s="4" t="inlineStr">
        <is>
          <t>Property, plant and equipment, net</t>
        </is>
      </c>
      <c r="B4" s="5" t="n">
        <v>92562</v>
      </c>
      <c r="C4" s="5" t="n">
        <v>2405</v>
      </c>
    </row>
    <row r="5">
      <c r="A5" s="4" t="inlineStr">
        <is>
          <t>Furniture and Fixtures [Member]</t>
        </is>
      </c>
    </row>
    <row r="6">
      <c r="A6" s="4" t="inlineStr">
        <is>
          <t>Property, plant and equipment, gross</t>
        </is>
      </c>
      <c r="B6" s="5" t="n">
        <v>69840</v>
      </c>
      <c r="C6" s="5" t="n">
        <v>7740</v>
      </c>
    </row>
    <row r="7">
      <c r="A7" s="4" t="inlineStr">
        <is>
          <t>Leasehold improvements [Member]</t>
        </is>
      </c>
    </row>
    <row r="8">
      <c r="A8" s="4" t="inlineStr">
        <is>
          <t>Property, plant and equipment, gross</t>
        </is>
      </c>
      <c r="B8" s="5" t="n">
        <v>26145</v>
      </c>
      <c r="C8" s="5" t="n">
        <v>26145</v>
      </c>
    </row>
    <row r="9">
      <c r="A9" s="4" t="inlineStr">
        <is>
          <t>Vehicle [Member]</t>
        </is>
      </c>
    </row>
    <row r="10">
      <c r="A10" s="4" t="inlineStr">
        <is>
          <t>Property, plant and equipment, gross</t>
        </is>
      </c>
      <c r="B10" s="5" t="n">
        <v>32000</v>
      </c>
      <c r="C10" s="5" t="n">
        <v>0</v>
      </c>
    </row>
    <row r="11">
      <c r="A11" s="4" t="inlineStr">
        <is>
          <t>Equipment [Member]</t>
        </is>
      </c>
    </row>
    <row r="12">
      <c r="A12" s="4" t="inlineStr">
        <is>
          <t>Property, plant and equipment, gross</t>
        </is>
      </c>
      <c r="B12" s="6" t="n">
        <v>22240</v>
      </c>
      <c r="C12" s="6" t="n">
        <v>164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expense on property and equipment</t>
        </is>
      </c>
      <c r="B4" s="6" t="n">
        <v>6745</v>
      </c>
      <c r="C4" s="6" t="n">
        <v>65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OFTWARE DEVELOPMENT COSTS (Details) - Software Development [Member] - USD ($)</t>
        </is>
      </c>
      <c r="B1" s="2" t="inlineStr">
        <is>
          <t>Dec. 31, 2021</t>
        </is>
      </c>
      <c r="C1" s="2" t="inlineStr">
        <is>
          <t>Dec. 31, 2020</t>
        </is>
      </c>
    </row>
    <row r="2">
      <c r="A2" s="4" t="inlineStr">
        <is>
          <t>Development costs</t>
        </is>
      </c>
      <c r="B2" s="6" t="n">
        <v>2724678</v>
      </c>
      <c r="C2" s="6" t="n">
        <v>2479137</v>
      </c>
    </row>
    <row r="3">
      <c r="A3" s="4" t="inlineStr">
        <is>
          <t>Acquired technology</t>
        </is>
      </c>
      <c r="B3" s="5" t="n">
        <v>1527186</v>
      </c>
      <c r="C3" s="5" t="n">
        <v>1527186</v>
      </c>
    </row>
    <row r="4">
      <c r="A4" s="4" t="inlineStr">
        <is>
          <t>Less Accumulated amortization</t>
        </is>
      </c>
      <c r="B4" s="5" t="n">
        <v>-3521471</v>
      </c>
      <c r="C4" s="5" t="n">
        <v>-2483622</v>
      </c>
    </row>
    <row r="5">
      <c r="A5" s="4" t="inlineStr">
        <is>
          <t>Total Software development costs</t>
        </is>
      </c>
      <c r="B5" s="6" t="n">
        <v>870747</v>
      </c>
      <c r="C5" s="6" t="n">
        <v>1522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OFTWARE DEVELOPMENT COSTS (Details Narrative) - USD ($)</t>
        </is>
      </c>
      <c r="B1" s="2" t="inlineStr">
        <is>
          <t>12 Months Ended</t>
        </is>
      </c>
    </row>
    <row r="2">
      <c r="B2" s="2" t="inlineStr">
        <is>
          <t>Dec. 31, 2021</t>
        </is>
      </c>
      <c r="C2" s="2" t="inlineStr">
        <is>
          <t>Dec. 31, 2020</t>
        </is>
      </c>
    </row>
    <row r="3">
      <c r="A3" s="3" t="inlineStr">
        <is>
          <t>GOODWILL AND OTHER INTANGIBLE ASSETS</t>
        </is>
      </c>
    </row>
    <row r="4">
      <c r="A4" s="4" t="inlineStr">
        <is>
          <t>Development costs</t>
        </is>
      </c>
      <c r="B4" s="6" t="n">
        <v>897495</v>
      </c>
      <c r="C4" s="6" t="n">
        <v>89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OTHER INTANGIBLE ASSETS (Details) - USD ($)</t>
        </is>
      </c>
      <c r="B1" s="2" t="inlineStr">
        <is>
          <t>12 Months Ended</t>
        </is>
      </c>
    </row>
    <row r="2">
      <c r="B2" s="2" t="inlineStr">
        <is>
          <t>Dec. 31, 2021</t>
        </is>
      </c>
      <c r="C2" s="2" t="inlineStr">
        <is>
          <t>Dec. 31, 2020</t>
        </is>
      </c>
    </row>
    <row r="3">
      <c r="A3" s="3" t="inlineStr">
        <is>
          <t>GOODWILL AND OTHER INTANGIBLE ASSETS (Details)</t>
        </is>
      </c>
    </row>
    <row r="4">
      <c r="A4" s="4" t="inlineStr">
        <is>
          <t>Balance, beginning</t>
        </is>
      </c>
      <c r="B4" s="6" t="n">
        <v>491376</v>
      </c>
      <c r="C4" s="6" t="n">
        <v>361376</v>
      </c>
    </row>
    <row r="5">
      <c r="A5" s="4" t="inlineStr">
        <is>
          <t>Acquisition</t>
        </is>
      </c>
      <c r="B5" s="5" t="n">
        <v>1005008</v>
      </c>
      <c r="C5" s="5" t="n">
        <v>130000</v>
      </c>
    </row>
    <row r="6">
      <c r="A6" s="4" t="inlineStr">
        <is>
          <t>Balance, ending</t>
        </is>
      </c>
      <c r="B6" s="6" t="n">
        <v>1484966</v>
      </c>
      <c r="C6" s="6" t="n">
        <v>4913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t>
        </is>
      </c>
      <c r="B4" s="6" t="n">
        <v>4956552</v>
      </c>
      <c r="C4" s="6" t="n">
        <v>2123587</v>
      </c>
    </row>
    <row r="5">
      <c r="A5" s="4" t="inlineStr">
        <is>
          <t>Cost of sales</t>
        </is>
      </c>
      <c r="B5" s="5" t="n">
        <v>1580390</v>
      </c>
      <c r="C5" s="5" t="n">
        <v>1008843</v>
      </c>
    </row>
    <row r="6">
      <c r="A6" s="4" t="inlineStr">
        <is>
          <t>Gross profit</t>
        </is>
      </c>
      <c r="B6" s="5" t="n">
        <v>3376162</v>
      </c>
      <c r="C6" s="5" t="n">
        <v>1114744</v>
      </c>
    </row>
    <row r="7">
      <c r="A7" s="3" t="inlineStr">
        <is>
          <t>Expenses</t>
        </is>
      </c>
    </row>
    <row r="8">
      <c r="A8" s="4" t="inlineStr">
        <is>
          <t>Selling, general and administrative</t>
        </is>
      </c>
      <c r="B8" s="5" t="n">
        <v>5232839</v>
      </c>
      <c r="C8" s="5" t="n">
        <v>3447014</v>
      </c>
    </row>
    <row r="9">
      <c r="A9" s="4" t="inlineStr">
        <is>
          <t>Depreciation and amortization</t>
        </is>
      </c>
      <c r="B9" s="5" t="n">
        <v>1430805</v>
      </c>
      <c r="C9" s="5" t="n">
        <v>906060</v>
      </c>
    </row>
    <row r="10">
      <c r="A10" s="4" t="inlineStr">
        <is>
          <t>Total operating expenses</t>
        </is>
      </c>
      <c r="B10" s="5" t="n">
        <v>6663644</v>
      </c>
      <c r="C10" s="5" t="n">
        <v>4353074</v>
      </c>
    </row>
    <row r="11">
      <c r="A11" s="4" t="inlineStr">
        <is>
          <t>Loss from operations</t>
        </is>
      </c>
      <c r="B11" s="5" t="n">
        <v>-3287482</v>
      </c>
      <c r="C11" s="5" t="n">
        <v>-3238330</v>
      </c>
    </row>
    <row r="12">
      <c r="A12" s="3" t="inlineStr">
        <is>
          <t>Other income (expense)</t>
        </is>
      </c>
    </row>
    <row r="13">
      <c r="A13" s="4" t="inlineStr">
        <is>
          <t>Interest expense</t>
        </is>
      </c>
      <c r="B13" s="5" t="n">
        <v>-500878</v>
      </c>
      <c r="C13" s="5" t="n">
        <v>-238820</v>
      </c>
    </row>
    <row r="14">
      <c r="A14" s="4" t="inlineStr">
        <is>
          <t>Finance charges</t>
        </is>
      </c>
      <c r="B14" s="5" t="n">
        <v>-1513366</v>
      </c>
      <c r="C14" s="5" t="n">
        <v>0</v>
      </c>
    </row>
    <row r="15">
      <c r="A15" s="4" t="inlineStr">
        <is>
          <t>Other income (expense)</t>
        </is>
      </c>
      <c r="B15" s="5" t="n">
        <v>7497</v>
      </c>
      <c r="C15" s="5" t="n">
        <v>-50733</v>
      </c>
    </row>
    <row r="16">
      <c r="A16" s="4" t="inlineStr">
        <is>
          <t>Gain on cancellation of PPP loan</t>
        </is>
      </c>
      <c r="B16" s="5" t="n">
        <v>330047</v>
      </c>
      <c r="C16" s="5" t="n">
        <v>0</v>
      </c>
    </row>
    <row r="17">
      <c r="A17" s="4" t="inlineStr">
        <is>
          <t>Gain on cancellation of liabilities</t>
        </is>
      </c>
      <c r="B17" s="5" t="n">
        <v>0</v>
      </c>
      <c r="C17" s="5" t="n">
        <v>36642</v>
      </c>
    </row>
    <row r="18">
      <c r="A18" s="4" t="inlineStr">
        <is>
          <t>Total other income (expense)</t>
        </is>
      </c>
      <c r="B18" s="5" t="n">
        <v>-1676700</v>
      </c>
      <c r="C18" s="5" t="n">
        <v>-252911</v>
      </c>
    </row>
    <row r="19">
      <c r="A19" s="4" t="inlineStr">
        <is>
          <t>Net loss</t>
        </is>
      </c>
      <c r="B19" s="6" t="n">
        <v>-4964182</v>
      </c>
      <c r="C19" s="6" t="n">
        <v>-3491241</v>
      </c>
    </row>
    <row r="20">
      <c r="A20" s="4" t="inlineStr">
        <is>
          <t>Net loss per share, basic and diluted</t>
        </is>
      </c>
      <c r="B20" s="8" t="n">
        <v>-0.03</v>
      </c>
      <c r="C20" s="8" t="n">
        <v>-0.05</v>
      </c>
    </row>
    <row r="21">
      <c r="A21" s="4" t="inlineStr">
        <is>
          <t>Weighted average number of shares, basic and diluted</t>
        </is>
      </c>
      <c r="B21" s="5" t="n">
        <v>146726959</v>
      </c>
      <c r="C21" s="5" t="n">
        <v>764596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ODWILL AND OTHER INTANGIBLE ASSETS (Details 1) - USD ($)</t>
        </is>
      </c>
      <c r="B1" s="2" t="inlineStr">
        <is>
          <t>12 Months Ended</t>
        </is>
      </c>
    </row>
    <row r="2">
      <c r="B2" s="2" t="inlineStr">
        <is>
          <t>Dec. 31, 2021</t>
        </is>
      </c>
      <c r="C2" s="2" t="inlineStr">
        <is>
          <t>Dec. 31, 2020</t>
        </is>
      </c>
    </row>
    <row r="3">
      <c r="A3" s="4" t="inlineStr">
        <is>
          <t>Impairment</t>
        </is>
      </c>
      <c r="B3" s="6" t="n">
        <v>0</v>
      </c>
      <c r="C3" s="6" t="n">
        <v>0</v>
      </c>
    </row>
    <row r="4">
      <c r="A4" s="4" t="inlineStr">
        <is>
          <t>Net carrying amount</t>
        </is>
      </c>
      <c r="B4" s="5" t="n">
        <v>3940621</v>
      </c>
      <c r="C4" s="5" t="n">
        <v>2475753</v>
      </c>
    </row>
    <row r="5">
      <c r="A5" s="4" t="inlineStr">
        <is>
          <t>Gross carrying amount</t>
        </is>
      </c>
      <c r="B5" s="5" t="n">
        <v>7965297</v>
      </c>
      <c r="C5" s="5" t="n">
        <v>5029851</v>
      </c>
    </row>
    <row r="6">
      <c r="A6" s="4" t="inlineStr">
        <is>
          <t>Accumulated amortization</t>
        </is>
      </c>
      <c r="B6" s="5" t="n">
        <v>-4024677</v>
      </c>
      <c r="C6" s="5" t="n">
        <v>-2554098</v>
      </c>
    </row>
    <row r="7">
      <c r="A7" s="4" t="inlineStr">
        <is>
          <t>Capitalized Software [Member]</t>
        </is>
      </c>
    </row>
    <row r="8">
      <c r="A8" s="4" t="inlineStr">
        <is>
          <t>Impairment</t>
        </is>
      </c>
      <c r="B8" s="5" t="n">
        <v>0</v>
      </c>
      <c r="C8" s="5" t="n">
        <v>0</v>
      </c>
    </row>
    <row r="9">
      <c r="A9" s="4" t="inlineStr">
        <is>
          <t>Net carrying amount</t>
        </is>
      </c>
      <c r="B9" s="5" t="n">
        <v>592781</v>
      </c>
      <c r="C9" s="5" t="n">
        <v>768907</v>
      </c>
    </row>
    <row r="10">
      <c r="A10" s="4" t="inlineStr">
        <is>
          <t>Gross carrying amount</t>
        </is>
      </c>
      <c r="B10" s="5" t="n">
        <v>2724678</v>
      </c>
      <c r="C10" s="5" t="n">
        <v>2479137</v>
      </c>
    </row>
    <row r="11">
      <c r="A11" s="4" t="inlineStr">
        <is>
          <t>Accumulated amortization</t>
        </is>
      </c>
      <c r="B11" s="5" t="n">
        <v>-2131897</v>
      </c>
      <c r="C11" s="5" t="n">
        <v>-1710230</v>
      </c>
    </row>
    <row r="12">
      <c r="A12" s="4" t="inlineStr">
        <is>
          <t>Customer Relationships [Member]</t>
        </is>
      </c>
    </row>
    <row r="13">
      <c r="A13" s="4" t="inlineStr">
        <is>
          <t>Impairment</t>
        </is>
      </c>
      <c r="B13" s="5" t="n">
        <v>0</v>
      </c>
      <c r="C13" s="5" t="n">
        <v>0</v>
      </c>
    </row>
    <row r="14">
      <c r="A14" s="4" t="inlineStr">
        <is>
          <t>Net carrying amount</t>
        </is>
      </c>
      <c r="B14" s="5" t="n">
        <v>3069874</v>
      </c>
      <c r="C14" s="5" t="n">
        <v>953053</v>
      </c>
    </row>
    <row r="15">
      <c r="A15" s="4" t="inlineStr">
        <is>
          <t>Gross carrying amount</t>
        </is>
      </c>
      <c r="B15" s="5" t="n">
        <v>3713443</v>
      </c>
      <c r="C15" s="5" t="n">
        <v>1203529</v>
      </c>
    </row>
    <row r="16">
      <c r="A16" s="4" t="inlineStr">
        <is>
          <t>Accumulated amortization</t>
        </is>
      </c>
      <c r="B16" s="5" t="n">
        <v>-643560</v>
      </c>
      <c r="C16" s="5" t="n">
        <v>-70476</v>
      </c>
    </row>
    <row r="17">
      <c r="A17" s="4" t="inlineStr">
        <is>
          <t>Acquired Technology [Member]</t>
        </is>
      </c>
    </row>
    <row r="18">
      <c r="A18" s="4" t="inlineStr">
        <is>
          <t>Impairment</t>
        </is>
      </c>
      <c r="B18" s="5" t="n">
        <v>0</v>
      </c>
      <c r="C18" s="5" t="n">
        <v>0</v>
      </c>
    </row>
    <row r="19">
      <c r="A19" s="4" t="inlineStr">
        <is>
          <t>Net carrying amount</t>
        </is>
      </c>
      <c r="B19" s="5" t="n">
        <v>277966</v>
      </c>
      <c r="C19" s="5" t="n">
        <v>753794</v>
      </c>
    </row>
    <row r="20">
      <c r="A20" s="4" t="inlineStr">
        <is>
          <t>Gross carrying amount</t>
        </is>
      </c>
      <c r="B20" s="5" t="n">
        <v>1527186</v>
      </c>
      <c r="C20" s="5" t="n">
        <v>1527186</v>
      </c>
    </row>
    <row r="21">
      <c r="A21" s="4" t="inlineStr">
        <is>
          <t>Accumulated amortization</t>
        </is>
      </c>
      <c r="B21" s="6" t="n">
        <v>-1249220</v>
      </c>
      <c r="C21" s="6" t="n">
        <v>-7733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6" customWidth="1" min="2" max="2"/>
  </cols>
  <sheetData>
    <row r="1">
      <c r="A1" s="1" t="inlineStr">
        <is>
          <t>GOODWILL AND OTHER INTANGIBLE ASSETS (Details 2)</t>
        </is>
      </c>
      <c r="B1" s="2" t="inlineStr">
        <is>
          <t>12 Months Ended</t>
        </is>
      </c>
    </row>
    <row r="2">
      <c r="B2" s="2" t="inlineStr">
        <is>
          <t>Dec. 31, 2021</t>
        </is>
      </c>
    </row>
    <row r="3">
      <c r="A3" s="4" t="inlineStr">
        <is>
          <t>Weighted-Average Amortization period</t>
        </is>
      </c>
      <c r="B3" s="4" t="inlineStr">
        <is>
          <t>5 years 10 months 24 days</t>
        </is>
      </c>
    </row>
    <row r="4">
      <c r="A4" s="4" t="inlineStr">
        <is>
          <t>Capitalized Software [Member]</t>
        </is>
      </c>
    </row>
    <row r="5">
      <c r="A5" s="4" t="inlineStr">
        <is>
          <t>Weighted-Average Amortization period</t>
        </is>
      </c>
      <c r="B5" s="4" t="inlineStr">
        <is>
          <t>6 years 9 months 18 days</t>
        </is>
      </c>
    </row>
    <row r="6">
      <c r="A6" s="4" t="inlineStr">
        <is>
          <t>Customer Relationships [Member]</t>
        </is>
      </c>
    </row>
    <row r="7">
      <c r="A7" s="4" t="inlineStr">
        <is>
          <t>Weighted-Average Amortization period</t>
        </is>
      </c>
      <c r="B7" s="4" t="inlineStr">
        <is>
          <t>5 years</t>
        </is>
      </c>
    </row>
    <row r="8">
      <c r="A8" s="4" t="inlineStr">
        <is>
          <t>Acquired Technology [Member]</t>
        </is>
      </c>
    </row>
    <row r="9">
      <c r="A9" s="4" t="inlineStr">
        <is>
          <t>Weighted-Average Amortization period</t>
        </is>
      </c>
      <c r="B9"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GOODWILL AND OTHER INTANGIBLE ASSETS (Details 3)</t>
        </is>
      </c>
      <c r="B1" s="2" t="inlineStr">
        <is>
          <t>Dec. 31, 2021USD ($)</t>
        </is>
      </c>
    </row>
    <row r="2">
      <c r="A2" s="3" t="inlineStr">
        <is>
          <t>GOODWILL AND OTHER INTANGIBLE ASSETS (Details)</t>
        </is>
      </c>
    </row>
    <row r="3">
      <c r="A3" s="4" t="inlineStr">
        <is>
          <t>2022</t>
        </is>
      </c>
      <c r="B3" s="6" t="n">
        <v>1401835</v>
      </c>
    </row>
    <row r="4">
      <c r="A4" s="4" t="inlineStr">
        <is>
          <t>2023</t>
        </is>
      </c>
      <c r="B4" s="5" t="n">
        <v>911998</v>
      </c>
    </row>
    <row r="5">
      <c r="A5" s="4" t="inlineStr">
        <is>
          <t>2024</t>
        </is>
      </c>
      <c r="B5" s="5" t="n">
        <v>719494</v>
      </c>
    </row>
    <row r="6">
      <c r="A6" s="4" t="inlineStr">
        <is>
          <t>2025</t>
        </is>
      </c>
      <c r="B6" s="5" t="n">
        <v>719494</v>
      </c>
    </row>
    <row r="7">
      <c r="A7" s="4" t="inlineStr">
        <is>
          <t>2026</t>
        </is>
      </c>
      <c r="B7" s="6" t="n">
        <v>187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OTHER INTANGIBLE ASSETS (Details Narrative) - USD ($)</t>
        </is>
      </c>
      <c r="B1" s="2" t="inlineStr">
        <is>
          <t>12 Months Ended</t>
        </is>
      </c>
    </row>
    <row r="2">
      <c r="B2" s="2" t="inlineStr">
        <is>
          <t>Dec. 31, 2021</t>
        </is>
      </c>
      <c r="C2" s="2" t="inlineStr">
        <is>
          <t>Dec. 31, 2020</t>
        </is>
      </c>
    </row>
    <row r="3">
      <c r="A3" s="3" t="inlineStr">
        <is>
          <t>GOODWILL AND OTHER INTANGIBLE ASSETS (Details)</t>
        </is>
      </c>
    </row>
    <row r="4">
      <c r="A4" s="4" t="inlineStr">
        <is>
          <t>Amortization expense of intangible assets</t>
        </is>
      </c>
      <c r="B4" s="6" t="n">
        <v>1470579</v>
      </c>
      <c r="C4" s="6" t="n">
        <v>8097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NG TERM DEBT (Details ) - USD ($)</t>
        </is>
      </c>
      <c r="B1" s="2" t="inlineStr">
        <is>
          <t>12 Months Ended</t>
        </is>
      </c>
    </row>
    <row r="2">
      <c r="B2" s="2" t="inlineStr">
        <is>
          <t>Dec. 31, 2021</t>
        </is>
      </c>
      <c r="C2" s="2" t="inlineStr">
        <is>
          <t>Dec. 31, 2020</t>
        </is>
      </c>
    </row>
    <row r="3">
      <c r="A3" s="4" t="inlineStr">
        <is>
          <t>Less current maturities</t>
        </is>
      </c>
      <c r="B3" s="6" t="n">
        <v>-2325339</v>
      </c>
      <c r="C3" s="6" t="n">
        <v>-1099160</v>
      </c>
    </row>
    <row r="4">
      <c r="A4" s="4" t="inlineStr">
        <is>
          <t>Total Long-term debt</t>
        </is>
      </c>
      <c r="B4" s="5" t="n">
        <v>1538488</v>
      </c>
      <c r="C4" s="5" t="n">
        <v>0</v>
      </c>
    </row>
    <row r="5">
      <c r="A5" s="4" t="inlineStr">
        <is>
          <t>Convertible Notes Payable Eight [Member]</t>
        </is>
      </c>
    </row>
    <row r="6">
      <c r="A6" s="4" t="inlineStr">
        <is>
          <t>Total Long-term debt</t>
        </is>
      </c>
      <c r="B6" s="6" t="n">
        <v>379458</v>
      </c>
    </row>
    <row r="7">
      <c r="A7" s="4" t="inlineStr">
        <is>
          <t>Interest rate</t>
        </is>
      </c>
      <c r="B7" s="4" t="inlineStr">
        <is>
          <t>12.00%</t>
        </is>
      </c>
    </row>
    <row r="8">
      <c r="A8" s="4" t="inlineStr">
        <is>
          <t>Due date</t>
        </is>
      </c>
      <c r="B8" s="4" t="inlineStr">
        <is>
          <t>Apr. 16,
		2022</t>
        </is>
      </c>
    </row>
    <row r="9">
      <c r="A9" s="4" t="inlineStr">
        <is>
          <t>Convertible Notes Payable Nine [Member]</t>
        </is>
      </c>
    </row>
    <row r="10">
      <c r="A10" s="4" t="inlineStr">
        <is>
          <t>Total Long-term debt</t>
        </is>
      </c>
      <c r="B10" s="6" t="n">
        <v>162625</v>
      </c>
    </row>
    <row r="11">
      <c r="A11" s="4" t="inlineStr">
        <is>
          <t>Interest rate</t>
        </is>
      </c>
      <c r="B11" s="4" t="inlineStr">
        <is>
          <t>12.00%</t>
        </is>
      </c>
    </row>
    <row r="12">
      <c r="A12" s="4" t="inlineStr">
        <is>
          <t>Due date</t>
        </is>
      </c>
      <c r="B12" s="4" t="inlineStr">
        <is>
          <t>Apr. 16,
		2022</t>
        </is>
      </c>
    </row>
    <row r="13">
      <c r="A13" s="4" t="inlineStr">
        <is>
          <t>Convertible Notes Payable Ten [Member]</t>
        </is>
      </c>
    </row>
    <row r="14">
      <c r="A14" s="4" t="inlineStr">
        <is>
          <t>Total Long-term debt</t>
        </is>
      </c>
      <c r="B14" s="6" t="n">
        <v>541589</v>
      </c>
    </row>
    <row r="15">
      <c r="A15" s="4" t="inlineStr">
        <is>
          <t>Interest rate</t>
        </is>
      </c>
      <c r="B15" s="4" t="inlineStr">
        <is>
          <t>12.00%</t>
        </is>
      </c>
    </row>
    <row r="16">
      <c r="A16" s="4" t="inlineStr">
        <is>
          <t>Due date</t>
        </is>
      </c>
      <c r="B16" s="4" t="inlineStr">
        <is>
          <t>Apr. 22,
		2022</t>
        </is>
      </c>
    </row>
    <row r="17">
      <c r="A17" s="4" t="inlineStr">
        <is>
          <t>Convertible Notes Payable Eleven [Member]</t>
        </is>
      </c>
    </row>
    <row r="18">
      <c r="A18" s="4" t="inlineStr">
        <is>
          <t>Total Long-term debt</t>
        </is>
      </c>
      <c r="B18" s="6" t="n">
        <v>1012637</v>
      </c>
    </row>
    <row r="19">
      <c r="A19" s="4" t="inlineStr">
        <is>
          <t>Interest rate</t>
        </is>
      </c>
      <c r="B19" s="4" t="inlineStr">
        <is>
          <t>18.00%</t>
        </is>
      </c>
    </row>
    <row r="20">
      <c r="A20" s="4" t="inlineStr">
        <is>
          <t>Due date</t>
        </is>
      </c>
      <c r="B20" s="4" t="inlineStr">
        <is>
          <t>Oct. 1,
		2023</t>
        </is>
      </c>
    </row>
    <row r="21">
      <c r="A21" s="4" t="inlineStr">
        <is>
          <t>Convertible Notes Payable Twelve [Member]</t>
        </is>
      </c>
    </row>
    <row r="22">
      <c r="A22" s="4" t="inlineStr">
        <is>
          <t>Total Long-term debt</t>
        </is>
      </c>
      <c r="B22" s="6" t="n">
        <v>506318</v>
      </c>
    </row>
    <row r="23">
      <c r="A23" s="4" t="inlineStr">
        <is>
          <t>Interest rate</t>
        </is>
      </c>
      <c r="B23" s="4" t="inlineStr">
        <is>
          <t>18.00%</t>
        </is>
      </c>
    </row>
    <row r="24">
      <c r="A24" s="4" t="inlineStr">
        <is>
          <t>Due date</t>
        </is>
      </c>
      <c r="B24" s="4" t="inlineStr">
        <is>
          <t>Oct. 1,
		2023</t>
        </is>
      </c>
    </row>
    <row r="25">
      <c r="A25" s="4" t="inlineStr">
        <is>
          <t>Convertible Notes Payable Thirteen [Member]</t>
        </is>
      </c>
    </row>
    <row r="26">
      <c r="A26" s="4" t="inlineStr">
        <is>
          <t>Total Long-term debt</t>
        </is>
      </c>
      <c r="B26" s="6" t="n">
        <v>38488</v>
      </c>
    </row>
    <row r="27">
      <c r="A27" s="4" t="inlineStr">
        <is>
          <t>Interest rate</t>
        </is>
      </c>
      <c r="B27" s="4" t="inlineStr">
        <is>
          <t>3.70%</t>
        </is>
      </c>
    </row>
    <row r="28">
      <c r="A28" s="4" t="inlineStr">
        <is>
          <t>Due date</t>
        </is>
      </c>
      <c r="B28" s="4" t="inlineStr">
        <is>
          <t>Nov. 30,
		2026</t>
        </is>
      </c>
    </row>
    <row r="29">
      <c r="A29" s="4" t="inlineStr">
        <is>
          <t>Convertible Notes Payable Fourteen [Member]</t>
        </is>
      </c>
    </row>
    <row r="30">
      <c r="A30" s="4" t="inlineStr">
        <is>
          <t>Total Long-term debt</t>
        </is>
      </c>
      <c r="B30" s="6" t="n">
        <v>3863827</v>
      </c>
      <c r="C30" s="5" t="n">
        <v>1099160</v>
      </c>
    </row>
    <row r="31">
      <c r="A31" s="4" t="inlineStr">
        <is>
          <t>Notes Payables [Member]</t>
        </is>
      </c>
    </row>
    <row r="32">
      <c r="A32" s="4" t="inlineStr">
        <is>
          <t>Total Long-term debt</t>
        </is>
      </c>
      <c r="B32" s="6" t="n">
        <v>0</v>
      </c>
      <c r="C32" s="5" t="n">
        <v>118000</v>
      </c>
    </row>
    <row r="33">
      <c r="A33" s="4" t="inlineStr">
        <is>
          <t>Interest rate</t>
        </is>
      </c>
      <c r="B33" s="4" t="inlineStr">
        <is>
          <t>12.00%</t>
        </is>
      </c>
    </row>
    <row r="34">
      <c r="A34" s="4" t="inlineStr">
        <is>
          <t>Due date</t>
        </is>
      </c>
      <c r="B34" s="4" t="inlineStr">
        <is>
          <t>Dec. 31,
		2020</t>
        </is>
      </c>
    </row>
    <row r="35">
      <c r="A35" s="4" t="inlineStr">
        <is>
          <t>Notes Payable Seven [Member]</t>
        </is>
      </c>
    </row>
    <row r="36">
      <c r="A36" s="4" t="inlineStr">
        <is>
          <t>Total Long-term debt</t>
        </is>
      </c>
      <c r="B36" s="6" t="n">
        <v>110548</v>
      </c>
    </row>
    <row r="37">
      <c r="A37" s="4" t="inlineStr">
        <is>
          <t>Interest rate</t>
        </is>
      </c>
      <c r="B37" s="4" t="inlineStr">
        <is>
          <t>12.00%</t>
        </is>
      </c>
    </row>
    <row r="38">
      <c r="A38" s="4" t="inlineStr">
        <is>
          <t>Due date</t>
        </is>
      </c>
      <c r="B38" s="4" t="inlineStr">
        <is>
          <t>Apr. 25,
		2022</t>
        </is>
      </c>
    </row>
    <row r="39">
      <c r="A39" s="4" t="inlineStr">
        <is>
          <t>Notes Payable One [Member]</t>
        </is>
      </c>
    </row>
    <row r="40">
      <c r="A40" s="4" t="inlineStr">
        <is>
          <t>Total Long-term debt</t>
        </is>
      </c>
      <c r="B40" s="6" t="n">
        <v>116562</v>
      </c>
      <c r="C40" s="5" t="n">
        <v>100257</v>
      </c>
    </row>
    <row r="41">
      <c r="A41" s="4" t="inlineStr">
        <is>
          <t>Interest rate</t>
        </is>
      </c>
      <c r="B41" s="4" t="inlineStr">
        <is>
          <t>8.00%</t>
        </is>
      </c>
    </row>
    <row r="42">
      <c r="A42" s="4" t="inlineStr">
        <is>
          <t>Due date</t>
        </is>
      </c>
      <c r="B42" s="4" t="inlineStr">
        <is>
          <t>Apr. 15,
		2021</t>
        </is>
      </c>
    </row>
    <row r="43">
      <c r="A43" s="4" t="inlineStr">
        <is>
          <t>Notes Payable Two [Member]</t>
        </is>
      </c>
    </row>
    <row r="44">
      <c r="A44" s="4" t="inlineStr">
        <is>
          <t>Total Long-term debt</t>
        </is>
      </c>
      <c r="B44" s="6" t="n">
        <v>483150</v>
      </c>
      <c r="C44" s="5" t="n">
        <v>535021</v>
      </c>
    </row>
    <row r="45">
      <c r="A45" s="4" t="inlineStr">
        <is>
          <t>Interest rate</t>
        </is>
      </c>
      <c r="B45" s="4" t="inlineStr">
        <is>
          <t>18.00%</t>
        </is>
      </c>
    </row>
    <row r="46">
      <c r="A46" s="4" t="inlineStr">
        <is>
          <t>Due date</t>
        </is>
      </c>
      <c r="B46" s="4" t="inlineStr">
        <is>
          <t>Dec. 31,
		2020</t>
        </is>
      </c>
    </row>
    <row r="47">
      <c r="A47" s="4" t="inlineStr">
        <is>
          <t>Notes Payable Three [Member]</t>
        </is>
      </c>
    </row>
    <row r="48">
      <c r="A48" s="4" t="inlineStr">
        <is>
          <t>Total Long-term debt</t>
        </is>
      </c>
      <c r="B48" s="6" t="n">
        <v>0</v>
      </c>
      <c r="C48" s="5" t="n">
        <v>156438</v>
      </c>
    </row>
    <row r="49">
      <c r="A49" s="4" t="inlineStr">
        <is>
          <t>Interest rate</t>
        </is>
      </c>
      <c r="B49" s="4" t="inlineStr">
        <is>
          <t>10.00%</t>
        </is>
      </c>
    </row>
    <row r="50">
      <c r="A50" s="4" t="inlineStr">
        <is>
          <t>Due date</t>
        </is>
      </c>
      <c r="B50" s="4" t="inlineStr">
        <is>
          <t>Jul. 15,
		2021</t>
        </is>
      </c>
    </row>
    <row r="51">
      <c r="A51" s="4" t="inlineStr">
        <is>
          <t>Notes Payable Four [Member]</t>
        </is>
      </c>
    </row>
    <row r="52">
      <c r="A52" s="4" t="inlineStr">
        <is>
          <t>Total Long-term debt</t>
        </is>
      </c>
      <c r="B52" s="6" t="n">
        <v>0</v>
      </c>
      <c r="C52" s="6" t="n">
        <v>189444</v>
      </c>
    </row>
    <row r="53">
      <c r="A53" s="4" t="inlineStr">
        <is>
          <t>Interest rate</t>
        </is>
      </c>
      <c r="B53" s="4" t="inlineStr">
        <is>
          <t>10.00%</t>
        </is>
      </c>
    </row>
    <row r="54">
      <c r="A54" s="4" t="inlineStr">
        <is>
          <t>Due date</t>
        </is>
      </c>
      <c r="B54" s="4" t="inlineStr">
        <is>
          <t>Mar. 2,
		2021</t>
        </is>
      </c>
    </row>
    <row r="55">
      <c r="A55" s="4" t="inlineStr">
        <is>
          <t>Notes Payable Five [Member]</t>
        </is>
      </c>
    </row>
    <row r="56">
      <c r="A56" s="4" t="inlineStr">
        <is>
          <t>Total Long-term debt</t>
        </is>
      </c>
      <c r="B56" s="6" t="n">
        <v>270301</v>
      </c>
    </row>
    <row r="57">
      <c r="A57" s="4" t="inlineStr">
        <is>
          <t>Interest rate</t>
        </is>
      </c>
      <c r="B57" s="4" t="inlineStr">
        <is>
          <t>12.00%</t>
        </is>
      </c>
    </row>
    <row r="58">
      <c r="A58" s="4" t="inlineStr">
        <is>
          <t>Due date</t>
        </is>
      </c>
      <c r="B58" s="4" t="inlineStr">
        <is>
          <t>Apr. 27,
		2022</t>
        </is>
      </c>
    </row>
    <row r="59">
      <c r="A59" s="4" t="inlineStr">
        <is>
          <t>Notes Payable Six [Member]</t>
        </is>
      </c>
    </row>
    <row r="60">
      <c r="A60" s="4" t="inlineStr">
        <is>
          <t>Total Long-term debt</t>
        </is>
      </c>
      <c r="B60" s="6" t="n">
        <v>242151</v>
      </c>
    </row>
    <row r="61">
      <c r="A61" s="4" t="inlineStr">
        <is>
          <t>Interest rate</t>
        </is>
      </c>
      <c r="B61" s="4" t="inlineStr">
        <is>
          <t>12.00%</t>
        </is>
      </c>
    </row>
    <row r="62">
      <c r="A62" s="4" t="inlineStr">
        <is>
          <t>Due date</t>
        </is>
      </c>
      <c r="B62" s="4" t="inlineStr">
        <is>
          <t>May 12,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 TERM DEBT (Details 1) - USD ($)</t>
        </is>
      </c>
      <c r="B1" s="2" t="inlineStr">
        <is>
          <t>Dec. 31, 2021</t>
        </is>
      </c>
      <c r="C1" s="2" t="inlineStr">
        <is>
          <t>Dec. 31, 2020</t>
        </is>
      </c>
    </row>
    <row r="2">
      <c r="A2" s="3" t="inlineStr">
        <is>
          <t>LONG TERM DEBT</t>
        </is>
      </c>
    </row>
    <row r="3">
      <c r="A3" s="4" t="inlineStr">
        <is>
          <t>2023</t>
        </is>
      </c>
      <c r="B3" s="6" t="n">
        <v>8628</v>
      </c>
      <c r="C3" s="6" t="n">
        <v>0</v>
      </c>
    </row>
    <row r="4">
      <c r="A4" s="4" t="inlineStr">
        <is>
          <t>2022</t>
        </is>
      </c>
      <c r="B4" s="5" t="n">
        <v>1508628</v>
      </c>
      <c r="C4" s="5" t="n">
        <v>0</v>
      </c>
    </row>
    <row r="5">
      <c r="A5" s="4" t="inlineStr">
        <is>
          <t>2024</t>
        </is>
      </c>
      <c r="B5" s="5" t="n">
        <v>8628</v>
      </c>
      <c r="C5" s="5" t="n">
        <v>0</v>
      </c>
    </row>
    <row r="6">
      <c r="A6" s="4" t="inlineStr">
        <is>
          <t>2025</t>
        </is>
      </c>
      <c r="B6" s="5" t="n">
        <v>8628</v>
      </c>
      <c r="C6" s="5" t="n">
        <v>0</v>
      </c>
    </row>
    <row r="7">
      <c r="A7" s="4" t="inlineStr">
        <is>
          <t>2026</t>
        </is>
      </c>
      <c r="B7" s="5" t="n">
        <v>3976</v>
      </c>
      <c r="C7" s="5" t="n">
        <v>0</v>
      </c>
    </row>
    <row r="8">
      <c r="A8" s="4" t="inlineStr">
        <is>
          <t>Long-term debt, maturities</t>
        </is>
      </c>
      <c r="B8" s="6" t="n">
        <v>1538488</v>
      </c>
      <c r="C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80" customWidth="1" min="5" max="5"/>
  </cols>
  <sheetData>
    <row r="1">
      <c r="A1" s="1" t="inlineStr">
        <is>
          <t>LONG TERM DEBT (Details Narrative) - USD ($)</t>
        </is>
      </c>
      <c r="B1" s="2" t="inlineStr">
        <is>
          <t>1 Months Ended</t>
        </is>
      </c>
      <c r="D1" s="2" t="inlineStr">
        <is>
          <t>12 Months Ended</t>
        </is>
      </c>
    </row>
    <row r="2">
      <c r="B2" s="2" t="inlineStr">
        <is>
          <t>Dec. 31, 2019</t>
        </is>
      </c>
      <c r="C2" s="2" t="inlineStr">
        <is>
          <t>Dec. 31, 2018</t>
        </is>
      </c>
      <c r="D2" s="2" t="inlineStr">
        <is>
          <t>Dec. 31, 2021</t>
        </is>
      </c>
      <c r="E2" s="2" t="inlineStr">
        <is>
          <t>Dec. 31, 2020</t>
        </is>
      </c>
    </row>
    <row r="3">
      <c r="A3" s="4" t="inlineStr">
        <is>
          <t>Promissory Note [Member]</t>
        </is>
      </c>
    </row>
    <row r="4">
      <c r="A4" s="4" t="inlineStr">
        <is>
          <t>Interest rate</t>
        </is>
      </c>
      <c r="B4" s="4" t="inlineStr">
        <is>
          <t>18.00%</t>
        </is>
      </c>
      <c r="C4" s="4" t="inlineStr">
        <is>
          <t>18.00%</t>
        </is>
      </c>
    </row>
    <row r="5">
      <c r="A5" s="4" t="inlineStr">
        <is>
          <t>Debt maturity date</t>
        </is>
      </c>
      <c r="B5" s="4" t="inlineStr">
        <is>
          <t>Dec. 31,
		2020</t>
        </is>
      </c>
      <c r="C5" s="4" t="inlineStr">
        <is>
          <t>Dec. 31,
		2019</t>
        </is>
      </c>
    </row>
    <row r="6">
      <c r="A6" s="4" t="inlineStr">
        <is>
          <t>Investors 1 [Member]</t>
        </is>
      </c>
    </row>
    <row r="7">
      <c r="A7" s="4" t="inlineStr">
        <is>
          <t>Conversion of outstanding principal and interest</t>
        </is>
      </c>
      <c r="D7" s="6" t="n">
        <v>125000</v>
      </c>
    </row>
    <row r="8">
      <c r="A8" s="4" t="inlineStr">
        <is>
          <t>Conversion of outstanding principal and interest, Shares</t>
        </is>
      </c>
      <c r="D8" s="5" t="n">
        <v>1250000</v>
      </c>
    </row>
    <row r="9">
      <c r="A9" s="4" t="inlineStr">
        <is>
          <t>Investors 2 [Member]</t>
        </is>
      </c>
    </row>
    <row r="10">
      <c r="A10" s="4" t="inlineStr">
        <is>
          <t>Conversion of outstanding principal and interest</t>
        </is>
      </c>
      <c r="D10" s="6" t="n">
        <v>35000</v>
      </c>
    </row>
    <row r="11">
      <c r="A11" s="4" t="inlineStr">
        <is>
          <t>Conversion of outstanding principal and interest, Shares</t>
        </is>
      </c>
      <c r="D11" s="5" t="n">
        <v>350000</v>
      </c>
    </row>
    <row r="12">
      <c r="A12" s="4" t="inlineStr">
        <is>
          <t>Investor 3 [Member]</t>
        </is>
      </c>
    </row>
    <row r="13">
      <c r="A13" s="4" t="inlineStr">
        <is>
          <t>Conversion of outstanding principal and interest</t>
        </is>
      </c>
      <c r="D13" s="6" t="n">
        <v>28846</v>
      </c>
    </row>
    <row r="14">
      <c r="A14" s="4" t="inlineStr">
        <is>
          <t>Conversion of outstanding principal and interest, Shares</t>
        </is>
      </c>
      <c r="D14" s="5" t="n">
        <v>288463</v>
      </c>
    </row>
    <row r="15">
      <c r="A15" s="4" t="inlineStr">
        <is>
          <t>Notes Payables [Member]</t>
        </is>
      </c>
    </row>
    <row r="16">
      <c r="A16" s="4" t="inlineStr">
        <is>
          <t>Note payable</t>
        </is>
      </c>
      <c r="B16" s="6" t="n">
        <v>556000</v>
      </c>
      <c r="C16" s="6" t="n">
        <v>714000</v>
      </c>
      <c r="E16" s="6" t="n">
        <v>556000</v>
      </c>
    </row>
    <row r="17">
      <c r="A17" s="4" t="inlineStr">
        <is>
          <t>Description</t>
        </is>
      </c>
      <c r="E17" s="4" t="inlineStr">
        <is>
          <t>Subsequent to the end of fiscal 2020, the maturity on note payable to the related party was extended to a new 2-year term note payable bearing interest rate payable of 18% per annum with a maturity date of December 31, 2023. The note will pay monthly cash interest only in the first year (12 months) of note payable term. In the 2nd year, the note payable will be repaid with 12 monthly installment payments of interest and principal until fully repaid</t>
        </is>
      </c>
    </row>
    <row r="18">
      <c r="A18" s="4" t="inlineStr">
        <is>
          <t>Accrued interest</t>
        </is>
      </c>
      <c r="E18" s="6" t="n">
        <v>535021</v>
      </c>
    </row>
    <row r="19">
      <c r="A19" s="4" t="inlineStr">
        <is>
          <t>Convertible Promissory Note Payable Four [Member]</t>
        </is>
      </c>
    </row>
    <row r="20">
      <c r="A20" s="4" t="inlineStr">
        <is>
          <t>Convertible promissory note payable</t>
        </is>
      </c>
      <c r="D20" s="6" t="n">
        <v>250000</v>
      </c>
    </row>
    <row r="21">
      <c r="A21" s="4" t="inlineStr">
        <is>
          <t>Issuance and received in exchange</t>
        </is>
      </c>
      <c r="D21" s="6" t="n">
        <v>245000</v>
      </c>
    </row>
    <row r="22">
      <c r="A22" s="4" t="inlineStr">
        <is>
          <t>Warrants term</t>
        </is>
      </c>
      <c r="D22" s="4" t="inlineStr">
        <is>
          <t>5 years</t>
        </is>
      </c>
    </row>
    <row r="23">
      <c r="A23" s="4" t="inlineStr">
        <is>
          <t>Exercise price one</t>
        </is>
      </c>
      <c r="D23" s="8" t="n">
        <v>0.25</v>
      </c>
    </row>
    <row r="24">
      <c r="A24" s="4" t="inlineStr">
        <is>
          <t>Warrant Shares</t>
        </is>
      </c>
      <c r="D24" s="5" t="n">
        <v>1300000</v>
      </c>
    </row>
    <row r="25">
      <c r="A25" s="4" t="inlineStr">
        <is>
          <t>First Warrant Shares</t>
        </is>
      </c>
      <c r="D25" s="5" t="n">
        <v>650000</v>
      </c>
    </row>
    <row r="26">
      <c r="A26" s="4" t="inlineStr">
        <is>
          <t>Cash Warrant Shares</t>
        </is>
      </c>
      <c r="D26" s="5" t="n">
        <v>650000</v>
      </c>
    </row>
    <row r="27">
      <c r="A27" s="4" t="inlineStr">
        <is>
          <t>Restricted shares</t>
        </is>
      </c>
      <c r="D27" s="5" t="n">
        <v>390000</v>
      </c>
    </row>
    <row r="28">
      <c r="A28" s="4" t="inlineStr">
        <is>
          <t>Conversion percentage</t>
        </is>
      </c>
      <c r="D28" s="4" t="inlineStr">
        <is>
          <t>4.99%</t>
        </is>
      </c>
    </row>
    <row r="29">
      <c r="A29" s="4" t="inlineStr">
        <is>
          <t>Exercise price</t>
        </is>
      </c>
      <c r="D29" s="8" t="n">
        <v>0.1</v>
      </c>
    </row>
    <row r="30">
      <c r="A30" s="4" t="inlineStr">
        <is>
          <t>Interest rate</t>
        </is>
      </c>
      <c r="D30" s="4" t="inlineStr">
        <is>
          <t>12.00%</t>
        </is>
      </c>
    </row>
    <row r="31">
      <c r="A31" s="4" t="inlineStr">
        <is>
          <t>Convertible Promissory Note Payable [Member] | April 2021 [Member]</t>
        </is>
      </c>
    </row>
    <row r="32">
      <c r="A32" s="4" t="inlineStr">
        <is>
          <t>Convertible promissory note payable</t>
        </is>
      </c>
      <c r="D32" s="6" t="n">
        <v>150000</v>
      </c>
    </row>
    <row r="33">
      <c r="A33" s="4" t="inlineStr">
        <is>
          <t>Issuance and received in exchange</t>
        </is>
      </c>
      <c r="D33" s="6" t="n">
        <v>150000</v>
      </c>
    </row>
    <row r="34">
      <c r="A34" s="4" t="inlineStr">
        <is>
          <t>Warrants term</t>
        </is>
      </c>
      <c r="D34" s="4" t="inlineStr">
        <is>
          <t>5 years</t>
        </is>
      </c>
    </row>
    <row r="35">
      <c r="A35" s="4" t="inlineStr">
        <is>
          <t>Exercise price one</t>
        </is>
      </c>
      <c r="D35" s="8" t="n">
        <v>0.25</v>
      </c>
    </row>
    <row r="36">
      <c r="A36" s="4" t="inlineStr">
        <is>
          <t>Warrant Shares</t>
        </is>
      </c>
      <c r="D36" s="5" t="n">
        <v>1300000</v>
      </c>
    </row>
    <row r="37">
      <c r="A37" s="4" t="inlineStr">
        <is>
          <t>First Warrant Shares</t>
        </is>
      </c>
      <c r="D37" s="5" t="n">
        <v>1300000</v>
      </c>
    </row>
    <row r="38">
      <c r="A38" s="4" t="inlineStr">
        <is>
          <t>Cash Warrant Shares</t>
        </is>
      </c>
      <c r="D38" s="5" t="n">
        <v>2600000</v>
      </c>
    </row>
    <row r="39">
      <c r="A39" s="4" t="inlineStr">
        <is>
          <t>Restricted shares</t>
        </is>
      </c>
      <c r="D39" s="5" t="n">
        <v>780000</v>
      </c>
    </row>
    <row r="40">
      <c r="A40" s="4" t="inlineStr">
        <is>
          <t>Conversion percentage</t>
        </is>
      </c>
      <c r="D40" s="4" t="inlineStr">
        <is>
          <t>4.99%</t>
        </is>
      </c>
    </row>
    <row r="41">
      <c r="A41" s="4" t="inlineStr">
        <is>
          <t>Exercise price</t>
        </is>
      </c>
      <c r="D41" s="8" t="n">
        <v>0.2</v>
      </c>
    </row>
    <row r="42">
      <c r="A42" s="4" t="inlineStr">
        <is>
          <t>Interest rate</t>
        </is>
      </c>
      <c r="D42" s="4" t="inlineStr">
        <is>
          <t>12.00%</t>
        </is>
      </c>
    </row>
    <row r="43">
      <c r="A43" s="4" t="inlineStr">
        <is>
          <t>Convertible Promissory Note Payable [Member] | May 2021 [Member]</t>
        </is>
      </c>
    </row>
    <row r="44">
      <c r="A44" s="4" t="inlineStr">
        <is>
          <t>Convertible promissory note payable</t>
        </is>
      </c>
      <c r="D44" s="6" t="n">
        <v>250000</v>
      </c>
    </row>
    <row r="45">
      <c r="A45" s="4" t="inlineStr">
        <is>
          <t>Issuance and received in exchange</t>
        </is>
      </c>
      <c r="D45" s="6" t="n">
        <v>248000</v>
      </c>
    </row>
    <row r="46">
      <c r="A46" s="4" t="inlineStr">
        <is>
          <t>Warrants term</t>
        </is>
      </c>
      <c r="D46" s="4" t="inlineStr">
        <is>
          <t>5 years</t>
        </is>
      </c>
    </row>
    <row r="47">
      <c r="A47" s="4" t="inlineStr">
        <is>
          <t>Exercise price one</t>
        </is>
      </c>
      <c r="D47" s="8" t="n">
        <v>0.25</v>
      </c>
    </row>
    <row r="48">
      <c r="A48" s="4" t="inlineStr">
        <is>
          <t>Warrant Shares</t>
        </is>
      </c>
      <c r="D48" s="5" t="n">
        <v>650000</v>
      </c>
    </row>
    <row r="49">
      <c r="A49" s="4" t="inlineStr">
        <is>
          <t>First Warrant Shares</t>
        </is>
      </c>
      <c r="D49" s="5" t="n">
        <v>650000</v>
      </c>
    </row>
    <row r="50">
      <c r="A50" s="4" t="inlineStr">
        <is>
          <t>Restricted shares</t>
        </is>
      </c>
      <c r="D50" s="5" t="n">
        <v>390000</v>
      </c>
    </row>
    <row r="51">
      <c r="A51" s="4" t="inlineStr">
        <is>
          <t>Conversion percentage</t>
        </is>
      </c>
      <c r="D51" s="4" t="inlineStr">
        <is>
          <t>4.99%</t>
        </is>
      </c>
    </row>
    <row r="52">
      <c r="A52" s="4" t="inlineStr">
        <is>
          <t>Exercise price</t>
        </is>
      </c>
      <c r="D52" s="8" t="n">
        <v>0.2</v>
      </c>
    </row>
    <row r="53">
      <c r="A53" s="4" t="inlineStr">
        <is>
          <t>Interest rate</t>
        </is>
      </c>
      <c r="D53" s="4" t="inlineStr">
        <is>
          <t>12.00%</t>
        </is>
      </c>
    </row>
    <row r="54">
      <c r="A54" s="4" t="inlineStr">
        <is>
          <t>Conversion price</t>
        </is>
      </c>
      <c r="D54" s="8" t="n">
        <v>0.1</v>
      </c>
    </row>
    <row r="55">
      <c r="A55" s="4" t="inlineStr">
        <is>
          <t>Convertible Promissory Note Payable [Member] | August 2021 [Member]</t>
        </is>
      </c>
    </row>
    <row r="56">
      <c r="A56" s="4" t="inlineStr">
        <is>
          <t>Convertible promissory note payable</t>
        </is>
      </c>
      <c r="D56" s="6" t="n">
        <v>1000000</v>
      </c>
    </row>
    <row r="57">
      <c r="A57" s="4" t="inlineStr">
        <is>
          <t>Warrants term</t>
        </is>
      </c>
      <c r="D57" s="4" t="inlineStr">
        <is>
          <t>5 years</t>
        </is>
      </c>
    </row>
    <row r="58">
      <c r="A58" s="4" t="inlineStr">
        <is>
          <t>Cash Warrant Shares</t>
        </is>
      </c>
      <c r="D58" s="5" t="n">
        <v>1500000</v>
      </c>
    </row>
    <row r="59">
      <c r="A59" s="4" t="inlineStr">
        <is>
          <t>Restricted shares</t>
        </is>
      </c>
      <c r="D59" s="5" t="n">
        <v>1000000</v>
      </c>
    </row>
    <row r="60">
      <c r="A60" s="4" t="inlineStr">
        <is>
          <t>Exercise price</t>
        </is>
      </c>
      <c r="D60" s="8" t="n">
        <v>0.25</v>
      </c>
    </row>
    <row r="61">
      <c r="A61" s="4" t="inlineStr">
        <is>
          <t>Interest rate</t>
        </is>
      </c>
      <c r="D61" s="4" t="inlineStr">
        <is>
          <t>15.00%</t>
        </is>
      </c>
    </row>
    <row r="62">
      <c r="A62" s="4" t="inlineStr">
        <is>
          <t>Promissory note</t>
        </is>
      </c>
      <c r="D62" s="6" t="n">
        <v>500000</v>
      </c>
    </row>
    <row r="63">
      <c r="A63" s="4" t="inlineStr">
        <is>
          <t>Maturity date</t>
        </is>
      </c>
      <c r="D63" s="4" t="inlineStr">
        <is>
          <t>24 years</t>
        </is>
      </c>
    </row>
    <row r="64">
      <c r="A64" s="4" t="inlineStr">
        <is>
          <t>Convertible Promissory Note Payable [Member] | November 2021 [Member]</t>
        </is>
      </c>
    </row>
    <row r="65">
      <c r="A65" s="4" t="inlineStr">
        <is>
          <t>Convertible promissory note payable</t>
        </is>
      </c>
      <c r="D65" s="6" t="n">
        <v>40071</v>
      </c>
    </row>
    <row r="66">
      <c r="A66" s="4" t="inlineStr">
        <is>
          <t>Maturity date</t>
        </is>
      </c>
      <c r="D66" s="4" t="inlineStr">
        <is>
          <t>60 years</t>
        </is>
      </c>
    </row>
    <row r="67">
      <c r="A67" s="4" t="inlineStr">
        <is>
          <t>Principal interest due</t>
        </is>
      </c>
      <c r="D67" s="6" t="n">
        <v>791</v>
      </c>
    </row>
    <row r="68">
      <c r="A68" s="4" t="inlineStr">
        <is>
          <t>Convertible Promissory Note Payable One [Member]</t>
        </is>
      </c>
    </row>
    <row r="69">
      <c r="A69" s="4" t="inlineStr">
        <is>
          <t>Convertible promissory note payable</t>
        </is>
      </c>
      <c r="D69" s="5" t="n">
        <v>350000</v>
      </c>
    </row>
    <row r="70">
      <c r="A70" s="4" t="inlineStr">
        <is>
          <t>Issuance and received in exchange</t>
        </is>
      </c>
      <c r="D70" s="6" t="n">
        <v>350000</v>
      </c>
    </row>
    <row r="71">
      <c r="A71" s="4" t="inlineStr">
        <is>
          <t>Conversion percentage</t>
        </is>
      </c>
      <c r="D71" s="4" t="inlineStr">
        <is>
          <t>4.99%</t>
        </is>
      </c>
    </row>
    <row r="72">
      <c r="A72" s="4" t="inlineStr">
        <is>
          <t>Exercise price</t>
        </is>
      </c>
      <c r="D72" s="8" t="n">
        <v>0.1</v>
      </c>
    </row>
    <row r="73">
      <c r="A73" s="4" t="inlineStr">
        <is>
          <t>Interest rate</t>
        </is>
      </c>
      <c r="D73" s="4" t="inlineStr">
        <is>
          <t>12.00%</t>
        </is>
      </c>
    </row>
    <row r="74">
      <c r="A74" s="4" t="inlineStr">
        <is>
          <t>Convertible Promissory Note Payable Two [Member]</t>
        </is>
      </c>
    </row>
    <row r="75">
      <c r="A75" s="4" t="inlineStr">
        <is>
          <t>Convertible promissory note payable</t>
        </is>
      </c>
      <c r="D75" s="6" t="n">
        <v>500000</v>
      </c>
    </row>
    <row r="76">
      <c r="A76" s="4" t="inlineStr">
        <is>
          <t>Issuance and received in exchange</t>
        </is>
      </c>
      <c r="D76" s="6" t="n">
        <v>500000</v>
      </c>
    </row>
    <row r="77">
      <c r="A77" s="4" t="inlineStr">
        <is>
          <t>Warrants term</t>
        </is>
      </c>
      <c r="D77" s="4" t="inlineStr">
        <is>
          <t>5 years</t>
        </is>
      </c>
    </row>
    <row r="78">
      <c r="A78" s="4" t="inlineStr">
        <is>
          <t>Exercise price one</t>
        </is>
      </c>
      <c r="D78" s="8" t="n">
        <v>0.25</v>
      </c>
    </row>
    <row r="79">
      <c r="A79" s="4" t="inlineStr">
        <is>
          <t>First Warrant Shares</t>
        </is>
      </c>
      <c r="D79" s="5" t="n">
        <v>1300000</v>
      </c>
    </row>
    <row r="80">
      <c r="A80" s="4" t="inlineStr">
        <is>
          <t>Cash Warrant Shares</t>
        </is>
      </c>
      <c r="D80" s="5" t="n">
        <v>2600000</v>
      </c>
    </row>
    <row r="81">
      <c r="A81" s="4" t="inlineStr">
        <is>
          <t>Restricted shares</t>
        </is>
      </c>
      <c r="D81" s="5" t="n">
        <v>788000</v>
      </c>
    </row>
    <row r="82">
      <c r="A82" s="4" t="inlineStr">
        <is>
          <t>Conversion percentage</t>
        </is>
      </c>
      <c r="D82" s="4" t="inlineStr">
        <is>
          <t>4.99%</t>
        </is>
      </c>
    </row>
    <row r="83">
      <c r="A83" s="4" t="inlineStr">
        <is>
          <t>Exercise price</t>
        </is>
      </c>
      <c r="D83" s="8" t="n">
        <v>0.2</v>
      </c>
    </row>
    <row r="84">
      <c r="A84" s="4" t="inlineStr">
        <is>
          <t>Interest rate</t>
        </is>
      </c>
      <c r="D84" s="4" t="inlineStr">
        <is>
          <t>12.00%</t>
        </is>
      </c>
    </row>
    <row r="85">
      <c r="A85" s="4" t="inlineStr">
        <is>
          <t>Convertible Promissory Note Payable Three [Member]</t>
        </is>
      </c>
    </row>
    <row r="86">
      <c r="A86" s="4" t="inlineStr">
        <is>
          <t>Convertible promissory note payable</t>
        </is>
      </c>
      <c r="D86" s="6" t="n">
        <v>250000</v>
      </c>
    </row>
    <row r="87">
      <c r="A87" s="4" t="inlineStr">
        <is>
          <t>Issuance and received in exchange</t>
        </is>
      </c>
      <c r="D87" s="6" t="n">
        <v>230000</v>
      </c>
    </row>
    <row r="88">
      <c r="A88" s="4" t="inlineStr">
        <is>
          <t>Warrants term</t>
        </is>
      </c>
      <c r="D88" s="4" t="inlineStr">
        <is>
          <t>5 years</t>
        </is>
      </c>
    </row>
    <row r="89">
      <c r="A89" s="4" t="inlineStr">
        <is>
          <t>Exercise price one</t>
        </is>
      </c>
      <c r="D89" s="8" t="n">
        <v>0.25</v>
      </c>
    </row>
    <row r="90">
      <c r="A90" s="4" t="inlineStr">
        <is>
          <t>Warrant Shares</t>
        </is>
      </c>
      <c r="D90" s="5" t="n">
        <v>650000</v>
      </c>
    </row>
    <row r="91">
      <c r="A91" s="4" t="inlineStr">
        <is>
          <t>First Warrant Shares</t>
        </is>
      </c>
      <c r="D91" s="5" t="n">
        <v>650000</v>
      </c>
    </row>
    <row r="92">
      <c r="A92" s="4" t="inlineStr">
        <is>
          <t>Restricted shares</t>
        </is>
      </c>
      <c r="D92" s="5" t="n">
        <v>390000</v>
      </c>
    </row>
    <row r="93">
      <c r="A93" s="4" t="inlineStr">
        <is>
          <t>Conversion percentage</t>
        </is>
      </c>
      <c r="D93" s="4" t="inlineStr">
        <is>
          <t>4.99%</t>
        </is>
      </c>
    </row>
    <row r="94">
      <c r="A94" s="4" t="inlineStr">
        <is>
          <t>Exercise price</t>
        </is>
      </c>
      <c r="D94" s="8" t="n">
        <v>0.2</v>
      </c>
    </row>
    <row r="95">
      <c r="A95" s="4" t="inlineStr">
        <is>
          <t>Interest rate</t>
        </is>
      </c>
      <c r="D95" s="4" t="inlineStr">
        <is>
          <t>12.00%</t>
        </is>
      </c>
    </row>
    <row r="96">
      <c r="A96" s="4" t="inlineStr">
        <is>
          <t>Conversion price</t>
        </is>
      </c>
      <c r="D96" s="8"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ES</t>
        </is>
      </c>
    </row>
    <row r="3">
      <c r="A3" s="4" t="inlineStr">
        <is>
          <t>Deferred Income Tax Assets</t>
        </is>
      </c>
      <c r="B3" s="6" t="n">
        <v>14986000</v>
      </c>
      <c r="C3" s="6" t="n">
        <v>13692000</v>
      </c>
    </row>
    <row r="4">
      <c r="A4" s="4" t="inlineStr">
        <is>
          <t>Valuation Allowance</t>
        </is>
      </c>
      <c r="B4" s="5" t="n">
        <v>-14986000</v>
      </c>
      <c r="C4" s="5" t="n">
        <v>-13692000</v>
      </c>
    </row>
    <row r="5">
      <c r="A5" s="4" t="inlineStr">
        <is>
          <t>Net Deferred Tax Asset</t>
        </is>
      </c>
      <c r="B5" s="6" t="n">
        <v>0</v>
      </c>
      <c r="C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t>
        </is>
      </c>
    </row>
    <row r="4">
      <c r="A4" s="4" t="inlineStr">
        <is>
          <t>Federal Income Tax Rate</t>
        </is>
      </c>
      <c r="B4" s="4" t="inlineStr">
        <is>
          <t>21.00%</t>
        </is>
      </c>
      <c r="C4" s="4" t="inlineStr">
        <is>
          <t>21.00%</t>
        </is>
      </c>
    </row>
    <row r="5">
      <c r="A5" s="4" t="inlineStr">
        <is>
          <t>Permanent Differences</t>
        </is>
      </c>
      <c r="B5" s="4" t="inlineStr">
        <is>
          <t>5.00%</t>
        </is>
      </c>
    </row>
    <row r="6">
      <c r="A6" s="4" t="inlineStr">
        <is>
          <t>Change in valuation allowance including the effect of the rate change</t>
        </is>
      </c>
      <c r="B6" s="4" t="inlineStr">
        <is>
          <t>(26.00%)</t>
        </is>
      </c>
      <c r="C6" s="4" t="inlineStr">
        <is>
          <t>(21.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Details Narrative)</t>
        </is>
      </c>
      <c r="B1" s="2" t="inlineStr">
        <is>
          <t>12 Months Ended</t>
        </is>
      </c>
    </row>
    <row r="2">
      <c r="B2" s="2" t="inlineStr">
        <is>
          <t>Dec. 31, 2021USD ($)</t>
        </is>
      </c>
    </row>
    <row r="3">
      <c r="A3" s="3" t="inlineStr">
        <is>
          <t>INCOME TAXES</t>
        </is>
      </c>
    </row>
    <row r="4">
      <c r="A4" s="4" t="inlineStr">
        <is>
          <t>Operating loss carryforwards, federal</t>
        </is>
      </c>
      <c r="B4" s="6" t="n">
        <v>16086459</v>
      </c>
    </row>
    <row r="5">
      <c r="A5" s="4" t="inlineStr">
        <is>
          <t>Description of operating loss carryforwards, federal</t>
        </is>
      </c>
      <c r="B5" s="4" t="inlineStr">
        <is>
          <t>federal net operating loss carryforwards of approximately $55,275,953 which at the latter date may be carried forward for tax years ending through December 31, 20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9" customWidth="1" min="5" max="5"/>
  </cols>
  <sheetData>
    <row r="1">
      <c r="A1" s="1" t="inlineStr">
        <is>
          <t>CONSOLIDATED STATEMENTS OF CHANGES IN STOCKHOLDERS' EQUITY (DEFICIT) - USD ($)</t>
        </is>
      </c>
      <c r="B1" s="2" t="inlineStr">
        <is>
          <t>Total</t>
        </is>
      </c>
      <c r="C1" s="2" t="inlineStr">
        <is>
          <t>Common Stock [Member]</t>
        </is>
      </c>
      <c r="D1" s="2" t="inlineStr">
        <is>
          <t>Additional Paid-in Capital [Member]</t>
        </is>
      </c>
      <c r="E1" s="2" t="inlineStr">
        <is>
          <t>Accumulated Deficit [Member]</t>
        </is>
      </c>
    </row>
    <row r="2">
      <c r="A2" s="4" t="inlineStr">
        <is>
          <t>Balance, shares at Jan. 01, 2020</t>
        </is>
      </c>
      <c r="C2" s="5" t="n">
        <v>67476089</v>
      </c>
    </row>
    <row r="3">
      <c r="A3" s="4" t="inlineStr">
        <is>
          <t>Balance, amount at Jan. 01, 2020</t>
        </is>
      </c>
      <c r="B3" s="6" t="n">
        <v>465040</v>
      </c>
      <c r="C3" s="6" t="n">
        <v>67476</v>
      </c>
      <c r="D3" s="6" t="n">
        <v>74737404</v>
      </c>
      <c r="E3" s="6" t="n">
        <v>-74339840</v>
      </c>
    </row>
    <row r="4">
      <c r="A4" s="4" t="inlineStr">
        <is>
          <t>Stock issued for cash, shares</t>
        </is>
      </c>
      <c r="C4" s="5" t="n">
        <v>7128002</v>
      </c>
    </row>
    <row r="5">
      <c r="A5" s="4" t="inlineStr">
        <is>
          <t>Stock issued for cash, amount</t>
        </is>
      </c>
      <c r="B5" s="5" t="n">
        <v>1040000</v>
      </c>
      <c r="C5" s="6" t="n">
        <v>7128</v>
      </c>
      <c r="D5" s="5" t="n">
        <v>1032872</v>
      </c>
      <c r="E5" s="5" t="n">
        <v>0</v>
      </c>
    </row>
    <row r="6">
      <c r="A6" s="4" t="inlineStr">
        <is>
          <t>Stock issued for conversion of convertible notes payable, shares</t>
        </is>
      </c>
      <c r="C6" s="5" t="n">
        <v>6761558</v>
      </c>
    </row>
    <row r="7">
      <c r="A7" s="4" t="inlineStr">
        <is>
          <t>Stock issued for conversion of convertible notes payable, amount</t>
        </is>
      </c>
      <c r="B7" s="5" t="n">
        <v>201600</v>
      </c>
      <c r="C7" s="6" t="n">
        <v>6762</v>
      </c>
      <c r="D7" s="5" t="n">
        <v>194838</v>
      </c>
      <c r="E7" s="5" t="n">
        <v>0</v>
      </c>
    </row>
    <row r="8">
      <c r="A8" s="4" t="inlineStr">
        <is>
          <t>Stock compensation expense, shares</t>
        </is>
      </c>
      <c r="C8" s="5" t="n">
        <v>2124693</v>
      </c>
    </row>
    <row r="9">
      <c r="A9" s="4" t="inlineStr">
        <is>
          <t>Stock compensation expense, amount</t>
        </is>
      </c>
      <c r="B9" s="5" t="n">
        <v>423300</v>
      </c>
      <c r="C9" s="6" t="n">
        <v>2125</v>
      </c>
      <c r="D9" s="5" t="n">
        <v>421175</v>
      </c>
      <c r="E9" s="5" t="n">
        <v>0</v>
      </c>
    </row>
    <row r="10">
      <c r="A10" s="4" t="inlineStr">
        <is>
          <t>Stock issued as origination fee in convertible debt agreement, shares</t>
        </is>
      </c>
      <c r="C10" s="5" t="n">
        <v>50000</v>
      </c>
    </row>
    <row r="11">
      <c r="A11" s="4" t="inlineStr">
        <is>
          <t>Stock issued as origination fee in convertible debt agreement, amount</t>
        </is>
      </c>
      <c r="B11" s="5" t="n">
        <v>4500</v>
      </c>
      <c r="C11" s="6" t="n">
        <v>50</v>
      </c>
      <c r="D11" s="5" t="n">
        <v>4450</v>
      </c>
      <c r="E11" s="5" t="n">
        <v>0</v>
      </c>
    </row>
    <row r="12">
      <c r="A12" s="4" t="inlineStr">
        <is>
          <t>Stock issued for asset acquisition of TrinIT (Note 8), shares</t>
        </is>
      </c>
      <c r="C12" s="5" t="n">
        <v>730000</v>
      </c>
    </row>
    <row r="13">
      <c r="A13" s="4" t="inlineStr">
        <is>
          <t>Stock issued for asset acquisition of TrinIT (Note 8), amount</t>
        </is>
      </c>
      <c r="B13" s="5" t="n">
        <v>183000</v>
      </c>
      <c r="C13" s="6" t="n">
        <v>730</v>
      </c>
      <c r="D13" s="5" t="n">
        <v>182270</v>
      </c>
      <c r="E13" s="5" t="n">
        <v>0</v>
      </c>
    </row>
    <row r="14">
      <c r="A14" s="4" t="inlineStr">
        <is>
          <t>Stock issued for conversion of accounts payable, shares</t>
        </is>
      </c>
      <c r="C14" s="5" t="n">
        <v>1000000</v>
      </c>
    </row>
    <row r="15">
      <c r="A15" s="4" t="inlineStr">
        <is>
          <t>Stock issued for conversion of accounts payable, amount</t>
        </is>
      </c>
      <c r="B15" s="5" t="n">
        <v>250781</v>
      </c>
      <c r="C15" s="6" t="n">
        <v>1000</v>
      </c>
      <c r="D15" s="5" t="n">
        <v>249781</v>
      </c>
      <c r="E15" s="5" t="n">
        <v>0</v>
      </c>
    </row>
    <row r="16">
      <c r="A16" s="4" t="inlineStr">
        <is>
          <t>Stock issued for stock option exercises, shares</t>
        </is>
      </c>
      <c r="C16" s="5" t="n">
        <v>5000</v>
      </c>
    </row>
    <row r="17">
      <c r="A17" s="4" t="inlineStr">
        <is>
          <t>Stock issued for stock option exercises, amount</t>
        </is>
      </c>
      <c r="B17" s="5" t="n">
        <v>1000</v>
      </c>
      <c r="C17" s="6" t="n">
        <v>5</v>
      </c>
      <c r="D17" s="5" t="n">
        <v>995</v>
      </c>
      <c r="E17" s="5" t="n">
        <v>0</v>
      </c>
    </row>
    <row r="18">
      <c r="A18" s="4" t="inlineStr">
        <is>
          <t>Stock issued as commitment fee on note, shares</t>
        </is>
      </c>
      <c r="C18" s="5" t="n">
        <v>250000</v>
      </c>
    </row>
    <row r="19">
      <c r="A19" s="4" t="inlineStr">
        <is>
          <t>Stock issued as commitment fee on note, amount</t>
        </is>
      </c>
      <c r="B19" s="5" t="n">
        <v>37500</v>
      </c>
      <c r="C19" s="6" t="n">
        <v>250</v>
      </c>
      <c r="D19" s="5" t="n">
        <v>37250</v>
      </c>
    </row>
    <row r="20">
      <c r="A20" s="4" t="inlineStr">
        <is>
          <t>Stock issued as true-up portion of purchase agreement for Claricare, shares</t>
        </is>
      </c>
      <c r="C20" s="5" t="n">
        <v>4555994</v>
      </c>
    </row>
    <row r="21">
      <c r="A21" s="4" t="inlineStr">
        <is>
          <t>Stock issued as true-up portion of purchase agreement for Claricare, amount</t>
        </is>
      </c>
      <c r="B21" s="5" t="n">
        <v>255581</v>
      </c>
      <c r="C21" s="6" t="n">
        <v>4556</v>
      </c>
      <c r="D21" s="5" t="n">
        <v>251025</v>
      </c>
    </row>
    <row r="22">
      <c r="A22" s="4" t="inlineStr">
        <is>
          <t>Net loss</t>
        </is>
      </c>
      <c r="B22" s="5" t="n">
        <v>-3491241</v>
      </c>
      <c r="C22" s="6" t="n">
        <v>0</v>
      </c>
      <c r="D22" s="5" t="n">
        <v>0</v>
      </c>
      <c r="E22" s="5" t="n">
        <v>-3491241</v>
      </c>
    </row>
    <row r="23">
      <c r="A23" s="4" t="inlineStr">
        <is>
          <t>Balance, shares at Dec. 31, 2020</t>
        </is>
      </c>
      <c r="C23" s="5" t="n">
        <v>90081336</v>
      </c>
    </row>
    <row r="24">
      <c r="A24" s="4" t="inlineStr">
        <is>
          <t>Balance, amount at Dec. 31, 2020</t>
        </is>
      </c>
      <c r="B24" s="5" t="n">
        <v>-628940</v>
      </c>
      <c r="C24" s="6" t="n">
        <v>90081</v>
      </c>
      <c r="D24" s="5" t="n">
        <v>77112060</v>
      </c>
      <c r="E24" s="5" t="n">
        <v>-77831081</v>
      </c>
    </row>
    <row r="25">
      <c r="A25" s="4" t="inlineStr">
        <is>
          <t>Net loss</t>
        </is>
      </c>
      <c r="B25" s="5" t="n">
        <v>-4964182</v>
      </c>
    </row>
    <row r="26">
      <c r="A26" s="4" t="inlineStr">
        <is>
          <t>Balance, shares at Dec. 31, 2021</t>
        </is>
      </c>
      <c r="C26" s="5" t="n">
        <v>167493479</v>
      </c>
    </row>
    <row r="27">
      <c r="A27" s="4" t="inlineStr">
        <is>
          <t>Balance, amount at Dec. 31, 2021</t>
        </is>
      </c>
      <c r="B27" s="5" t="n">
        <v>1005291</v>
      </c>
      <c r="C27" s="6" t="n">
        <v>167493</v>
      </c>
      <c r="D27" s="5" t="n">
        <v>83633061</v>
      </c>
      <c r="E27" s="5" t="n">
        <v>-82795263</v>
      </c>
    </row>
    <row r="28">
      <c r="A28" s="4" t="inlineStr">
        <is>
          <t>Balance, shares at Jan. 01, 2021</t>
        </is>
      </c>
      <c r="C28" s="5" t="n">
        <v>90081336</v>
      </c>
    </row>
    <row r="29">
      <c r="A29" s="4" t="inlineStr">
        <is>
          <t>Balance, amount at Jan. 01, 2021</t>
        </is>
      </c>
      <c r="B29" s="5" t="n">
        <v>-628940</v>
      </c>
      <c r="C29" s="6" t="n">
        <v>90081</v>
      </c>
      <c r="D29" s="5" t="n">
        <v>77112060</v>
      </c>
      <c r="E29" s="5" t="n">
        <v>-77831081</v>
      </c>
    </row>
    <row r="30">
      <c r="A30" s="4" t="inlineStr">
        <is>
          <t>Stock issued for cash, shares</t>
        </is>
      </c>
      <c r="C30" s="5" t="n">
        <v>42719600</v>
      </c>
    </row>
    <row r="31">
      <c r="A31" s="4" t="inlineStr">
        <is>
          <t>Stock issued for cash, amount</t>
        </is>
      </c>
      <c r="B31" s="5" t="n">
        <v>2776230</v>
      </c>
      <c r="C31" s="6" t="n">
        <v>42720</v>
      </c>
      <c r="D31" s="5" t="n">
        <v>2733510</v>
      </c>
    </row>
    <row r="32">
      <c r="A32" s="4" t="inlineStr">
        <is>
          <t>Stock compensation expense, shares</t>
        </is>
      </c>
      <c r="C32" s="5" t="n">
        <v>3151416</v>
      </c>
    </row>
    <row r="33">
      <c r="A33" s="4" t="inlineStr">
        <is>
          <t>Stock compensation expense, amount</t>
        </is>
      </c>
      <c r="B33" s="5" t="n">
        <v>151357</v>
      </c>
      <c r="C33" s="6" t="n">
        <v>3151</v>
      </c>
      <c r="D33" s="5" t="n">
        <v>148206</v>
      </c>
    </row>
    <row r="34">
      <c r="A34" s="4" t="inlineStr">
        <is>
          <t>Stock issued as origination fee in convertible debt agreement, shares</t>
        </is>
      </c>
      <c r="C34" s="5" t="n">
        <v>3980000</v>
      </c>
    </row>
    <row r="35">
      <c r="A35" s="4" t="inlineStr">
        <is>
          <t>Stock issued as origination fee in convertible debt agreement, amount</t>
        </is>
      </c>
      <c r="B35" s="5" t="n">
        <v>1513366</v>
      </c>
      <c r="C35" s="6" t="n">
        <v>3980</v>
      </c>
      <c r="D35" s="5" t="n">
        <v>1509386</v>
      </c>
    </row>
    <row r="36">
      <c r="A36" s="4" t="inlineStr">
        <is>
          <t>Net loss</t>
        </is>
      </c>
      <c r="B36" s="5" t="n">
        <v>-4964182</v>
      </c>
      <c r="C36" s="6" t="n">
        <v>0</v>
      </c>
      <c r="D36" s="5" t="n">
        <v>0</v>
      </c>
      <c r="E36" s="5" t="n">
        <v>-4964182</v>
      </c>
    </row>
    <row r="37">
      <c r="A37" s="4" t="inlineStr">
        <is>
          <t>Stock issued for conversion of fees for services payable, shares</t>
        </is>
      </c>
      <c r="C37" s="5" t="n">
        <v>16376047</v>
      </c>
    </row>
    <row r="38">
      <c r="A38" s="4" t="inlineStr">
        <is>
          <t>Stock issued for conversion of fees for services payable, amount</t>
        </is>
      </c>
      <c r="B38" s="5" t="n">
        <v>818803</v>
      </c>
      <c r="C38" s="6" t="n">
        <v>16376</v>
      </c>
      <c r="D38" s="5" t="n">
        <v>802427</v>
      </c>
    </row>
    <row r="39">
      <c r="A39" s="4" t="inlineStr">
        <is>
          <t>Stock issued for asset acquisition of Advantech, shares</t>
        </is>
      </c>
      <c r="C39" s="5" t="n">
        <v>5000000</v>
      </c>
    </row>
    <row r="40">
      <c r="A40" s="4" t="inlineStr">
        <is>
          <t>Stock issued for asset acquisition of Advantech, amount</t>
        </is>
      </c>
      <c r="B40" s="5" t="n">
        <v>500000</v>
      </c>
      <c r="C40" s="6" t="n">
        <v>5000</v>
      </c>
      <c r="D40" s="5" t="n">
        <v>495000</v>
      </c>
    </row>
    <row r="41">
      <c r="A41" s="4" t="inlineStr">
        <is>
          <t>Stock issued for asset acquisition of Business Computer Solutions, shares</t>
        </is>
      </c>
      <c r="C41" s="5" t="n">
        <v>250000</v>
      </c>
    </row>
    <row r="42">
      <c r="A42" s="4" t="inlineStr">
        <is>
          <t>Stock issued for asset acquisition of Business Computer Solutions, amount</t>
        </is>
      </c>
      <c r="B42" s="5" t="n">
        <v>25000</v>
      </c>
      <c r="C42" s="6" t="n">
        <v>250</v>
      </c>
      <c r="D42" s="5" t="n">
        <v>-24750</v>
      </c>
    </row>
    <row r="43">
      <c r="A43" s="4" t="inlineStr">
        <is>
          <t>Stock issued for asset acquisition of Spectrum Technology Solutions, shares</t>
        </is>
      </c>
      <c r="C43" s="5" t="n">
        <v>4046617</v>
      </c>
    </row>
    <row r="44">
      <c r="A44" s="4" t="inlineStr">
        <is>
          <t>Stock issued for asset acquisition of Spectrum Technology Solutions, amount</t>
        </is>
      </c>
      <c r="B44" s="5" t="n">
        <v>500000</v>
      </c>
      <c r="C44" s="6" t="n">
        <v>4047</v>
      </c>
      <c r="D44" s="5" t="n">
        <v>495953</v>
      </c>
    </row>
    <row r="45">
      <c r="A45" s="4" t="inlineStr">
        <is>
          <t>Stock issued for conversion of convertible debt, shares</t>
        </is>
      </c>
      <c r="C45" s="5" t="n">
        <v>1888463</v>
      </c>
    </row>
    <row r="46">
      <c r="A46" s="4" t="inlineStr">
        <is>
          <t>Stock issued for conversion of convertible debt, amount</t>
        </is>
      </c>
      <c r="B46" s="5" t="n">
        <v>313657</v>
      </c>
      <c r="C46" s="6" t="n">
        <v>1888</v>
      </c>
      <c r="D46" s="5" t="n">
        <v>311769</v>
      </c>
    </row>
    <row r="47">
      <c r="A47" s="4" t="inlineStr">
        <is>
          <t>Balance, shares at Dec. 31, 2021</t>
        </is>
      </c>
      <c r="C47" s="5" t="n">
        <v>167493479</v>
      </c>
    </row>
    <row r="48">
      <c r="A48" s="4" t="inlineStr">
        <is>
          <t>Balance, amount at Dec. 31, 2021</t>
        </is>
      </c>
      <c r="B48" s="6" t="n">
        <v>1005291</v>
      </c>
      <c r="C48" s="6" t="n">
        <v>167493</v>
      </c>
      <c r="D48" s="6" t="n">
        <v>83633061</v>
      </c>
      <c r="E48" s="6" t="n">
        <v>-827952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NCENTRATION OF CREDIT RISK (Details Narrative) - USD ($) $ in Thousands</t>
        </is>
      </c>
      <c r="B1" s="2" t="inlineStr">
        <is>
          <t>12 Months Ended</t>
        </is>
      </c>
    </row>
    <row r="2">
      <c r="B2" s="2" t="inlineStr">
        <is>
          <t>Dec. 31, 2021</t>
        </is>
      </c>
      <c r="C2" s="2" t="inlineStr">
        <is>
          <t>Dec. 31, 2020</t>
        </is>
      </c>
    </row>
    <row r="3">
      <c r="A3" s="4" t="inlineStr">
        <is>
          <t>Total revenue percentage</t>
        </is>
      </c>
      <c r="B3" s="4" t="inlineStr">
        <is>
          <t>10.00%</t>
        </is>
      </c>
      <c r="C3" s="4" t="inlineStr">
        <is>
          <t>13.00%</t>
        </is>
      </c>
    </row>
    <row r="4">
      <c r="A4" s="4" t="inlineStr">
        <is>
          <t>Description of concentration of credit risk</t>
        </is>
      </c>
      <c r="B4" s="4" t="inlineStr">
        <is>
          <t>Overall, the company grew its accounts receivable approximately ending balance 460% in 2021 from year-end 2020, compared to an over 137% growth in sales for 2021</t>
        </is>
      </c>
    </row>
    <row r="5">
      <c r="A5" s="4" t="inlineStr">
        <is>
          <t>FDIC insured limit</t>
        </is>
      </c>
      <c r="B5" s="6" t="n">
        <v>250</v>
      </c>
    </row>
    <row r="6">
      <c r="A6" s="4" t="inlineStr">
        <is>
          <t>Customers [Member]</t>
        </is>
      </c>
    </row>
    <row r="7">
      <c r="A7" s="4" t="inlineStr">
        <is>
          <t>Percentage of accounts receivable</t>
        </is>
      </c>
      <c r="B7" s="4" t="inlineStr">
        <is>
          <t>33.00%</t>
        </is>
      </c>
    </row>
    <row r="8">
      <c r="A8" s="4" t="inlineStr">
        <is>
          <t>Customers Two [Member]</t>
        </is>
      </c>
    </row>
    <row r="9">
      <c r="A9" s="4" t="inlineStr">
        <is>
          <t>Percentage of accounts receivable</t>
        </is>
      </c>
      <c r="B9" s="4" t="inlineStr">
        <is>
          <t>21.00%</t>
        </is>
      </c>
      <c r="C9" s="4" t="inlineStr">
        <is>
          <t>16.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1USD ($)</t>
        </is>
      </c>
    </row>
    <row r="2">
      <c r="A2" s="4" t="inlineStr">
        <is>
          <t>Lease Commitments</t>
        </is>
      </c>
      <c r="B2" s="6" t="n">
        <v>1137681</v>
      </c>
    </row>
    <row r="3">
      <c r="A3" s="4" t="inlineStr">
        <is>
          <t>1-3 years [Member]</t>
        </is>
      </c>
    </row>
    <row r="4">
      <c r="A4" s="4" t="inlineStr">
        <is>
          <t>Lease Commitments</t>
        </is>
      </c>
      <c r="B4" s="5" t="n">
        <v>497131</v>
      </c>
    </row>
    <row r="5">
      <c r="A5" s="4" t="inlineStr">
        <is>
          <t>Less than 1 year [Member]</t>
        </is>
      </c>
    </row>
    <row r="6">
      <c r="A6" s="4" t="inlineStr">
        <is>
          <t>Lease Commitments</t>
        </is>
      </c>
      <c r="B6" s="5" t="n">
        <v>158804</v>
      </c>
    </row>
    <row r="7">
      <c r="A7" s="4" t="inlineStr">
        <is>
          <t>3-5 years [Member]</t>
        </is>
      </c>
    </row>
    <row r="8">
      <c r="A8" s="4" t="inlineStr">
        <is>
          <t>Lease Commitments</t>
        </is>
      </c>
      <c r="B8" s="6" t="n">
        <v>4817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1) - Lease [Member]</t>
        </is>
      </c>
      <c r="B1" s="2" t="inlineStr">
        <is>
          <t>Dec. 31, 2021USD ($)</t>
        </is>
      </c>
    </row>
    <row r="2">
      <c r="A2" s="4" t="inlineStr">
        <is>
          <t>Undiscounted minimum lease commitments</t>
        </is>
      </c>
      <c r="B2" s="6" t="n">
        <v>1595260</v>
      </c>
    </row>
    <row r="3">
      <c r="A3" s="4" t="inlineStr">
        <is>
          <t>Present value adjustment using incremental borrowing rate</t>
        </is>
      </c>
      <c r="B3" s="5" t="n">
        <v>-1496206</v>
      </c>
    </row>
    <row r="4">
      <c r="A4" s="4" t="inlineStr">
        <is>
          <t>Lease liabilities</t>
        </is>
      </c>
      <c r="B4" s="6" t="n">
        <v>99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s>
  <sheetData>
    <row r="1">
      <c r="A1" s="1" t="inlineStr">
        <is>
          <t>COMMITMENTS AND CONTINGENCIES (Details Narrative) - USD ($)</t>
        </is>
      </c>
      <c r="B1" s="2" t="inlineStr">
        <is>
          <t>Sep. 10, 2021</t>
        </is>
      </c>
      <c r="C1" s="2" t="inlineStr">
        <is>
          <t>Jul. 16, 2020</t>
        </is>
      </c>
      <c r="D1" s="2" t="inlineStr">
        <is>
          <t>Nov. 15, 2017</t>
        </is>
      </c>
      <c r="E1" s="2" t="inlineStr">
        <is>
          <t>Dec. 31, 2021</t>
        </is>
      </c>
      <c r="F1" s="2" t="inlineStr">
        <is>
          <t>Dec. 31, 2020</t>
        </is>
      </c>
    </row>
    <row r="2">
      <c r="A2" s="4" t="inlineStr">
        <is>
          <t>Obliged liabilities</t>
        </is>
      </c>
      <c r="E2" s="6" t="n">
        <v>863274</v>
      </c>
    </row>
    <row r="3">
      <c r="A3" s="4" t="inlineStr">
        <is>
          <t>Credit card obligations</t>
        </is>
      </c>
      <c r="F3" s="6" t="n">
        <v>28577</v>
      </c>
    </row>
    <row r="4">
      <c r="A4" s="4" t="inlineStr">
        <is>
          <t>Employment agreement [Member] | Robert McDermott [Member]</t>
        </is>
      </c>
    </row>
    <row r="5">
      <c r="A5" s="4" t="inlineStr">
        <is>
          <t>Restricted shares issued/awarded as bonus</t>
        </is>
      </c>
      <c r="F5" s="5" t="n">
        <v>600000</v>
      </c>
    </row>
    <row r="6">
      <c r="A6" s="4" t="inlineStr">
        <is>
          <t>July 1, 2018 [Member] | Employment agreement [Member] | Robert McDermott [Member]</t>
        </is>
      </c>
    </row>
    <row r="7">
      <c r="A7" s="4" t="inlineStr">
        <is>
          <t>Common stock shares issuable upon exercise of stock options vested</t>
        </is>
      </c>
      <c r="E7" s="5" t="n">
        <v>18000000</v>
      </c>
    </row>
    <row r="8">
      <c r="A8" s="4" t="inlineStr">
        <is>
          <t>Description for the termination of agreement</t>
        </is>
      </c>
      <c r="E8" s="4" t="inlineStr">
        <is>
          <t>due to a change in control Mr. McDermott will continue to receive his base salary and his annual bonus computed at 100% of his base salary for the 24 month period following the date of termination, (ii) due to death or disability Mr. McDermott or his estate will continue to receive his base salary during the six month period following the date of termination and (iii) by the Company without cause Mr. McDermott will continue to receive his base salary for the 18 month period following the date of termination or through the end of the employment period, whichever is longer. For the year ended December 31, 2020, Mr. McDermott received an award 600,000 restricted shares in early 2021 which has been reflected as compensation expense in the accompanying 2020 Consolidated Statements of Operations. For the year ended December 31, 2021, Mr. McDermott received an award of 1,600,000 restricted shares in early 2022 which has been reflected in compensation expense in the accompanying 2021 Consolidated Statements of Operations</t>
        </is>
      </c>
    </row>
    <row r="9">
      <c r="A9" s="4" t="inlineStr">
        <is>
          <t>Annual base salary</t>
        </is>
      </c>
      <c r="E9" s="6" t="n">
        <v>295000</v>
      </c>
    </row>
    <row r="10">
      <c r="A10" s="4" t="inlineStr">
        <is>
          <t>December 16, 2022 [Member] | Employment agreement [Member] | Robert McDermott [Member]</t>
        </is>
      </c>
    </row>
    <row r="11">
      <c r="A11" s="4" t="inlineStr">
        <is>
          <t>Common stock shares issuable upon exercise of stock options vested</t>
        </is>
      </c>
      <c r="E11" s="5" t="n">
        <v>4500000</v>
      </c>
    </row>
    <row r="12">
      <c r="A12" s="4" t="inlineStr">
        <is>
          <t>December 16, 2022 [Member] | Employment agreement [Member] | Mr. Jeffrey Stellinga [Member]</t>
        </is>
      </c>
    </row>
    <row r="13">
      <c r="A13" s="4" t="inlineStr">
        <is>
          <t>Common stock shares issuable upon exercise of stock options vested</t>
        </is>
      </c>
      <c r="E13" s="5" t="n">
        <v>666666</v>
      </c>
    </row>
    <row r="14">
      <c r="A14" s="4" t="inlineStr">
        <is>
          <t>Annual base salary</t>
        </is>
      </c>
      <c r="E14" s="6" t="n">
        <v>157500</v>
      </c>
    </row>
    <row r="15">
      <c r="A15" s="4" t="inlineStr">
        <is>
          <t>December 16, 2022 [Member] | December 16, 2022 Litigation [Member] | David Fidanza [Member]</t>
        </is>
      </c>
    </row>
    <row r="16">
      <c r="A16" s="4" t="inlineStr">
        <is>
          <t>Common stock shares issuable upon exercise of stock options vested</t>
        </is>
      </c>
      <c r="E16" s="5" t="n">
        <v>750000</v>
      </c>
    </row>
    <row r="17">
      <c r="A17" s="4" t="inlineStr">
        <is>
          <t>Annual base salary</t>
        </is>
      </c>
      <c r="E17" s="6" t="n">
        <v>190000</v>
      </c>
    </row>
    <row r="18">
      <c r="A18" s="4" t="inlineStr">
        <is>
          <t>December 16, 2022 [Member] | Fidanza 2018 Agreement [Member] | David Fidanza [Member]</t>
        </is>
      </c>
    </row>
    <row r="19">
      <c r="A19" s="4" t="inlineStr">
        <is>
          <t>Common stock shares issuable upon exercise of stock options vested</t>
        </is>
      </c>
      <c r="E19" s="5" t="n">
        <v>750000</v>
      </c>
    </row>
    <row r="20">
      <c r="A20" s="4" t="inlineStr">
        <is>
          <t>Description for the termination of agreement</t>
        </is>
      </c>
      <c r="E20" s="4" t="inlineStr">
        <is>
          <t>due to a change in control Mr. Fidanza will continue to receive his base salary and his annual bonus computed at 100% of his base salary for the six month period following the date of termination, (ii) due to death or disability Mr. Fidanza or his estate will continue to receive his base salary during the six month period following the date of termination and (iii) by the Company without cause Mr. Fidanza will continue to receive his base salary for the six month period following the date of termination or through the end of the employment period, whichever is longer</t>
        </is>
      </c>
    </row>
    <row r="21">
      <c r="A21" s="4" t="inlineStr">
        <is>
          <t>Annual base salary</t>
        </is>
      </c>
      <c r="E21" s="6" t="n">
        <v>176555</v>
      </c>
    </row>
    <row r="22">
      <c r="A22" s="4" t="inlineStr">
        <is>
          <t>December 16, 2022 [Member] | Chakravarthi 2018 Agreement [Member] | Murali Chakravarthi [Member]</t>
        </is>
      </c>
    </row>
    <row r="23">
      <c r="A23" s="4" t="inlineStr">
        <is>
          <t>Description for the termination of agreement</t>
        </is>
      </c>
      <c r="E23" s="4" t="inlineStr">
        <is>
          <t>due to a change in control Mr. Chakravarthi will continue to receive his base salary and his annual bonus computed at 100% of his base salary for the six month period following the date of termination, (ii) due to death or disability Mr. Chakravarthi or his estate will continue to receive his base salary during the six month period following the date of termination and (iii) by the Company without cause Mr. Chakravarthi will continue to receive his base salary for the six month period following the date of termination or through the end of the employment period, whichever is longer</t>
        </is>
      </c>
    </row>
    <row r="24">
      <c r="A24" s="4" t="inlineStr">
        <is>
          <t>Annual base salary</t>
        </is>
      </c>
      <c r="E24" s="6" t="n">
        <v>176555</v>
      </c>
    </row>
    <row r="25">
      <c r="A25" s="4" t="inlineStr">
        <is>
          <t>December 16, 2024 [Member] | Employment agreement [Member] | Robert McDermott [Member]</t>
        </is>
      </c>
    </row>
    <row r="26">
      <c r="A26" s="4" t="inlineStr">
        <is>
          <t>Common stock shares issuable upon exercise of stock options vested</t>
        </is>
      </c>
      <c r="E26" s="5" t="n">
        <v>45000000</v>
      </c>
    </row>
    <row r="27">
      <c r="A27" s="4" t="inlineStr">
        <is>
          <t>December 16, 2024 [Member] | Employment agreement [Member] | Mr. Jeffrey Stellinga [Member]</t>
        </is>
      </c>
    </row>
    <row r="28">
      <c r="A28" s="4" t="inlineStr">
        <is>
          <t>Common stock shares issuable upon exercise of stock options vested</t>
        </is>
      </c>
      <c r="E28" s="5" t="n">
        <v>666668</v>
      </c>
    </row>
    <row r="29">
      <c r="A29" s="4" t="inlineStr">
        <is>
          <t>December 16, 2024 [Member] | Fidanza 2018 Agreement [Member] | David Fidanza [Member]</t>
        </is>
      </c>
    </row>
    <row r="30">
      <c r="A30" s="4" t="inlineStr">
        <is>
          <t>Common stock shares issuable upon exercise of stock options vested</t>
        </is>
      </c>
      <c r="E30" s="5" t="n">
        <v>750000</v>
      </c>
    </row>
    <row r="31">
      <c r="A31" s="4" t="inlineStr">
        <is>
          <t>December 16, 2024 [Member] | Chakravarthi 2018 Agreement [Member] | Murali Chakravarthi [Member]</t>
        </is>
      </c>
    </row>
    <row r="32">
      <c r="A32" s="4" t="inlineStr">
        <is>
          <t>Common stock shares issuable upon exercise of stock options vested</t>
        </is>
      </c>
      <c r="E32" s="5" t="n">
        <v>750000</v>
      </c>
    </row>
    <row r="33">
      <c r="A33" s="4" t="inlineStr">
        <is>
          <t>December 16, 2025 [Member] | Employment agreement [Member] | Robert McDermott [Member]</t>
        </is>
      </c>
    </row>
    <row r="34">
      <c r="A34" s="4" t="inlineStr">
        <is>
          <t>Common stock shares issuable upon exercise of stock options vested</t>
        </is>
      </c>
      <c r="E34" s="5" t="n">
        <v>4500000</v>
      </c>
    </row>
    <row r="35">
      <c r="A35" s="4" t="inlineStr">
        <is>
          <t>December 16, 2025 [Member] | Fidanza 2018 Agreement [Member] | David Fidanza [Member]</t>
        </is>
      </c>
    </row>
    <row r="36">
      <c r="A36" s="4" t="inlineStr">
        <is>
          <t>Common stock shares issuable upon exercise of stock options vested</t>
        </is>
      </c>
      <c r="E36" s="5" t="n">
        <v>750000</v>
      </c>
    </row>
    <row r="37">
      <c r="A37" s="4" t="inlineStr">
        <is>
          <t>December 16, 2025 [Member] | Chakravarthi 2018 Agreement [Member] | Murali Chakravarthi [Member]</t>
        </is>
      </c>
    </row>
    <row r="38">
      <c r="A38" s="4" t="inlineStr">
        <is>
          <t>Common stock shares issuable upon exercise of stock options vested</t>
        </is>
      </c>
      <c r="E38" s="5" t="n">
        <v>750000</v>
      </c>
    </row>
    <row r="39">
      <c r="A39" s="4" t="inlineStr">
        <is>
          <t>December 16, 2023 [Member] | Employment agreement [Member] | Robert McDermott [Member]</t>
        </is>
      </c>
    </row>
    <row r="40">
      <c r="A40" s="4" t="inlineStr">
        <is>
          <t>Common stock shares issuable upon exercise of stock options vested</t>
        </is>
      </c>
      <c r="E40" s="5" t="n">
        <v>45000000</v>
      </c>
    </row>
    <row r="41">
      <c r="A41" s="4" t="inlineStr">
        <is>
          <t>December 16, 2023 [Member] | Employment agreement [Member] | Mr. Jeffrey Stellinga [Member]</t>
        </is>
      </c>
    </row>
    <row r="42">
      <c r="A42" s="4" t="inlineStr">
        <is>
          <t>Common stock shares issuable upon exercise of stock options vested</t>
        </is>
      </c>
      <c r="E42" s="5" t="n">
        <v>666666</v>
      </c>
    </row>
    <row r="43">
      <c r="A43" s="4" t="inlineStr">
        <is>
          <t>December 16, 2023 [Member] | Chakravarthi 2018 Agreement [Member] | Murali Chakravarthi [Member]</t>
        </is>
      </c>
    </row>
    <row r="44">
      <c r="A44" s="4" t="inlineStr">
        <is>
          <t>Common stock shares issuable upon exercise of stock options vested</t>
        </is>
      </c>
      <c r="E44" s="5" t="n">
        <v>750000</v>
      </c>
    </row>
    <row r="45">
      <c r="A45" s="4" t="inlineStr">
        <is>
          <t>September 7, 2022 [Member] | Employment agreement [Member] | Archit Shah [Member]</t>
        </is>
      </c>
    </row>
    <row r="46">
      <c r="A46" s="4" t="inlineStr">
        <is>
          <t>Common stock shares issuable upon exercise of stock options vested</t>
        </is>
      </c>
      <c r="E46" s="5" t="n">
        <v>960000</v>
      </c>
    </row>
    <row r="47">
      <c r="A47" s="4" t="inlineStr">
        <is>
          <t>Annual base salary</t>
        </is>
      </c>
      <c r="E47" s="6" t="n">
        <v>242500</v>
      </c>
    </row>
    <row r="48">
      <c r="A48" s="4" t="inlineStr">
        <is>
          <t>September 7, 2023 [Member] | Employment agreement [Member] | Archit Shah [Member]</t>
        </is>
      </c>
    </row>
    <row r="49">
      <c r="A49" s="4" t="inlineStr">
        <is>
          <t>Common stock shares issuable upon exercise of stock options vested</t>
        </is>
      </c>
      <c r="E49" s="5" t="n">
        <v>960000</v>
      </c>
    </row>
    <row r="50">
      <c r="A50" s="4" t="inlineStr">
        <is>
          <t>Annual base salary</t>
        </is>
      </c>
      <c r="E50" s="6" t="n">
        <v>255000</v>
      </c>
    </row>
    <row r="51">
      <c r="A51" s="4" t="inlineStr">
        <is>
          <t>September 7, 2024 [Member] | Employment agreement [Member] | Archit Shah [Member]</t>
        </is>
      </c>
    </row>
    <row r="52">
      <c r="A52" s="4" t="inlineStr">
        <is>
          <t>Common stock shares issuable upon exercise of stock options vested</t>
        </is>
      </c>
      <c r="E52" s="5" t="n">
        <v>960000</v>
      </c>
    </row>
    <row r="53">
      <c r="A53" s="4" t="inlineStr">
        <is>
          <t>December 16, 2021 [Member] | Employment agreement [Member] | Mr. Jeffrey Stellinga [Member]</t>
        </is>
      </c>
    </row>
    <row r="54">
      <c r="A54" s="4" t="inlineStr">
        <is>
          <t>Annual base salary</t>
        </is>
      </c>
      <c r="E54" s="6" t="n">
        <v>150000</v>
      </c>
    </row>
    <row r="55">
      <c r="A55" s="4" t="inlineStr">
        <is>
          <t>December 16, 2021 [Member] | Fidanza 2018 Agreement [Member] | David Fidanza [Member]</t>
        </is>
      </c>
    </row>
    <row r="56">
      <c r="A56" s="4" t="inlineStr">
        <is>
          <t>Annual base salary</t>
        </is>
      </c>
      <c r="E56" s="5" t="n">
        <v>165000</v>
      </c>
    </row>
    <row r="57">
      <c r="A57" s="4" t="inlineStr">
        <is>
          <t>December 16, 2021 [Member] | Chakravarthi 2018 Agreement [Member] | Murali Chakravarthi [Member]</t>
        </is>
      </c>
    </row>
    <row r="58">
      <c r="A58" s="4" t="inlineStr">
        <is>
          <t>Annual base salary</t>
        </is>
      </c>
      <c r="E58" s="5" t="n">
        <v>165000</v>
      </c>
    </row>
    <row r="59">
      <c r="A59" s="4" t="inlineStr">
        <is>
          <t>August 18, 2021 [Member] | Employment agreement [Member] | Archit Shah [Member]</t>
        </is>
      </c>
    </row>
    <row r="60">
      <c r="A60" s="4" t="inlineStr">
        <is>
          <t>Annual base salary</t>
        </is>
      </c>
      <c r="E60" s="5" t="n">
        <v>232500</v>
      </c>
    </row>
    <row r="61">
      <c r="A61" s="4" t="inlineStr">
        <is>
          <t>Lease [Member]</t>
        </is>
      </c>
    </row>
    <row r="62">
      <c r="A62" s="4" t="inlineStr">
        <is>
          <t>Undiscounted minimum lease commitments</t>
        </is>
      </c>
      <c r="E62" s="5" t="n">
        <v>99054</v>
      </c>
    </row>
    <row r="63">
      <c r="A63" s="4" t="inlineStr">
        <is>
          <t>Lease costs</t>
        </is>
      </c>
      <c r="E63" s="6" t="n">
        <v>148497</v>
      </c>
      <c r="F63" s="6" t="n">
        <v>123500</v>
      </c>
    </row>
    <row r="64">
      <c r="A64" s="4" t="inlineStr">
        <is>
          <t>Lease agreement description</t>
        </is>
      </c>
      <c r="B64" s="4" t="inlineStr">
        <is>
          <t>On September 10, 2021 an additional seven month extension was signed extending the lease term to May 30, 2022. On September 22, 2021 the Company signed a six year and one month lease agreement for approximately 7,650 square feet for its new headquarters commencing on January 1, 2022 located in Ocoee</t>
        </is>
      </c>
      <c r="C64" s="4" t="inlineStr">
        <is>
          <t>The company signed a three-year lease agreement for approximately 2.100 square feet of office space located in Concord</t>
        </is>
      </c>
      <c r="D64" s="4" t="inlineStr">
        <is>
          <t>the Company signed a three-year lease agreement for approximately 4,100 square feet of office space located in Winter Garden</t>
        </is>
      </c>
    </row>
    <row r="65">
      <c r="A65" s="4" t="inlineStr">
        <is>
          <t>Lease Agreement [Member] | November 15, 2017 [Member]</t>
        </is>
      </c>
    </row>
    <row r="66">
      <c r="A66" s="4" t="inlineStr">
        <is>
          <t>Term of lease agreement</t>
        </is>
      </c>
      <c r="E66" s="4" t="inlineStr">
        <is>
          <t>An amendment to this lease was signed on October 26, 2020 which extended the lease term through October 31,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4" customWidth="1" min="2" max="2"/>
    <col width="13" customWidth="1" min="3" max="3"/>
    <col width="14" customWidth="1" min="4" max="4"/>
    <col width="14" customWidth="1" min="5" max="5"/>
  </cols>
  <sheetData>
    <row r="1">
      <c r="A1" s="1" t="inlineStr">
        <is>
          <t>BUSINESS COMBINATIONS (Details) - USD ($)</t>
        </is>
      </c>
      <c r="B1" s="2" t="inlineStr">
        <is>
          <t>Sep. 01, 2021</t>
        </is>
      </c>
      <c r="C1" s="2" t="inlineStr">
        <is>
          <t>May 31, 2021</t>
        </is>
      </c>
      <c r="D1" s="2" t="inlineStr">
        <is>
          <t>Apr. 23, 2021</t>
        </is>
      </c>
      <c r="E1" s="2" t="inlineStr">
        <is>
          <t>Jan. 03, 2020</t>
        </is>
      </c>
    </row>
    <row r="2">
      <c r="A2" s="4" t="inlineStr">
        <is>
          <t>Consideration Paid</t>
        </is>
      </c>
      <c r="B2" s="6" t="n">
        <v>2000000</v>
      </c>
      <c r="C2" s="6" t="n">
        <v>125000</v>
      </c>
      <c r="D2" s="6" t="n">
        <v>2300000</v>
      </c>
      <c r="E2" s="6" t="n">
        <v>583000</v>
      </c>
    </row>
    <row r="3">
      <c r="A3" s="4" t="inlineStr">
        <is>
          <t>Common Stock [Member]</t>
        </is>
      </c>
    </row>
    <row r="4">
      <c r="A4" s="4" t="inlineStr">
        <is>
          <t>Consideration Paid</t>
        </is>
      </c>
      <c r="B4" s="5" t="n">
        <v>500000</v>
      </c>
      <c r="C4" s="5" t="n">
        <v>25000</v>
      </c>
      <c r="D4" s="5" t="n">
        <v>500000</v>
      </c>
      <c r="E4" s="5" t="n">
        <v>183000</v>
      </c>
    </row>
    <row r="5">
      <c r="A5" s="4" t="inlineStr">
        <is>
          <t>Cash [Member]</t>
        </is>
      </c>
    </row>
    <row r="6">
      <c r="A6" s="4" t="inlineStr">
        <is>
          <t>Consideration Paid</t>
        </is>
      </c>
      <c r="B6" s="6" t="n">
        <v>1500000</v>
      </c>
      <c r="C6" s="6" t="n">
        <v>100000</v>
      </c>
      <c r="D6" s="6" t="n">
        <v>1800000</v>
      </c>
      <c r="E6" s="6"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COMBINATIONS (Details 1) - USD ($)</t>
        </is>
      </c>
      <c r="B1" s="2" t="inlineStr">
        <is>
          <t>Dec. 31, 2021</t>
        </is>
      </c>
      <c r="C1" s="2" t="inlineStr">
        <is>
          <t>Sep. 01, 2021</t>
        </is>
      </c>
      <c r="D1" s="2" t="inlineStr">
        <is>
          <t>May 31, 2021</t>
        </is>
      </c>
      <c r="E1" s="2" t="inlineStr">
        <is>
          <t>Apr. 23, 2021</t>
        </is>
      </c>
      <c r="F1" s="2" t="inlineStr">
        <is>
          <t>Dec. 31, 2020</t>
        </is>
      </c>
      <c r="G1" s="2" t="inlineStr">
        <is>
          <t>Jan. 03, 2020</t>
        </is>
      </c>
      <c r="H1" s="2" t="inlineStr">
        <is>
          <t>Dec. 31, 2019</t>
        </is>
      </c>
    </row>
    <row r="2">
      <c r="A2" s="4" t="inlineStr">
        <is>
          <t>Cash</t>
        </is>
      </c>
      <c r="B2" s="6" t="n">
        <v>71807</v>
      </c>
      <c r="F2" s="6" t="n">
        <v>7619</v>
      </c>
      <c r="H2" s="6" t="n">
        <v>445000</v>
      </c>
    </row>
    <row r="3">
      <c r="A3" s="4" t="inlineStr">
        <is>
          <t>Fixed Assets</t>
        </is>
      </c>
      <c r="B3" s="5" t="n">
        <v>6630343</v>
      </c>
      <c r="F3" s="5" t="n">
        <v>2690677</v>
      </c>
    </row>
    <row r="4">
      <c r="A4" s="4" t="inlineStr">
        <is>
          <t>Total liabilities assumed</t>
        </is>
      </c>
      <c r="B4" s="5" t="n">
        <v>5625052</v>
      </c>
      <c r="F4" s="5" t="n">
        <v>3319617</v>
      </c>
    </row>
    <row r="5">
      <c r="A5" s="4" t="inlineStr">
        <is>
          <t>Goodwill</t>
        </is>
      </c>
      <c r="B5" s="6" t="n">
        <v>1484966</v>
      </c>
      <c r="F5" s="6" t="n">
        <v>491376</v>
      </c>
      <c r="H5" s="6" t="n">
        <v>361376</v>
      </c>
    </row>
    <row r="6">
      <c r="A6" s="4" t="inlineStr">
        <is>
          <t>Advantech [Member]</t>
        </is>
      </c>
    </row>
    <row r="7">
      <c r="A7" s="4" t="inlineStr">
        <is>
          <t>Cash</t>
        </is>
      </c>
      <c r="E7" s="6" t="n">
        <v>26944</v>
      </c>
    </row>
    <row r="8">
      <c r="A8" s="4" t="inlineStr">
        <is>
          <t>Other current asset</t>
        </is>
      </c>
      <c r="E8" s="5" t="n">
        <v>0</v>
      </c>
    </row>
    <row r="9">
      <c r="A9" s="4" t="inlineStr">
        <is>
          <t>Right of Use - Lease</t>
        </is>
      </c>
      <c r="E9" s="5" t="n">
        <v>0</v>
      </c>
    </row>
    <row r="10">
      <c r="A10" s="4" t="inlineStr">
        <is>
          <t>Fixed Assets</t>
        </is>
      </c>
      <c r="E10" s="5" t="n">
        <v>9875</v>
      </c>
    </row>
    <row r="11">
      <c r="A11" s="4" t="inlineStr">
        <is>
          <t>Customer relationships</t>
        </is>
      </c>
      <c r="E11" s="5" t="n">
        <v>1476630</v>
      </c>
    </row>
    <row r="12">
      <c r="A12" s="4" t="inlineStr">
        <is>
          <t>Total assets acquired</t>
        </is>
      </c>
      <c r="E12" s="5" t="n">
        <v>1513449</v>
      </c>
    </row>
    <row r="13">
      <c r="A13" s="4" t="inlineStr">
        <is>
          <t>Due to Seller</t>
        </is>
      </c>
      <c r="E13" s="5" t="n">
        <v>0</v>
      </c>
    </row>
    <row r="14">
      <c r="A14" s="4" t="inlineStr">
        <is>
          <t>Accrued Liability</t>
        </is>
      </c>
      <c r="E14" s="5" t="n">
        <v>11185</v>
      </c>
    </row>
    <row r="15">
      <c r="A15" s="4" t="inlineStr">
        <is>
          <t>Deferred revenue</t>
        </is>
      </c>
      <c r="E15" s="5" t="n">
        <v>0</v>
      </c>
    </row>
    <row r="16">
      <c r="A16" s="4" t="inlineStr">
        <is>
          <t>Lease Liability</t>
        </is>
      </c>
      <c r="E16" s="5" t="n">
        <v>0</v>
      </c>
    </row>
    <row r="17">
      <c r="A17" s="4" t="inlineStr">
        <is>
          <t>Total liabilities assumed</t>
        </is>
      </c>
      <c r="E17" s="5" t="n">
        <v>11185</v>
      </c>
    </row>
    <row r="18">
      <c r="A18" s="4" t="inlineStr">
        <is>
          <t>Net assets acquired</t>
        </is>
      </c>
      <c r="E18" s="5" t="n">
        <v>1502264</v>
      </c>
    </row>
    <row r="19">
      <c r="A19" s="4" t="inlineStr">
        <is>
          <t>Goodwill</t>
        </is>
      </c>
      <c r="E19" s="6" t="n">
        <v>797736</v>
      </c>
    </row>
    <row r="20">
      <c r="A20" s="4" t="inlineStr">
        <is>
          <t>TrinIT [Member]</t>
        </is>
      </c>
    </row>
    <row r="21">
      <c r="A21" s="4" t="inlineStr">
        <is>
          <t>Cash</t>
        </is>
      </c>
      <c r="G21" s="6" t="n">
        <v>25000</v>
      </c>
    </row>
    <row r="22">
      <c r="A22" s="4" t="inlineStr">
        <is>
          <t>Other current asset</t>
        </is>
      </c>
      <c r="G22" s="5" t="n">
        <v>6000</v>
      </c>
    </row>
    <row r="23">
      <c r="A23" s="4" t="inlineStr">
        <is>
          <t>Right of Use - Lease</t>
        </is>
      </c>
      <c r="G23" s="5" t="n">
        <v>14000</v>
      </c>
    </row>
    <row r="24">
      <c r="A24" s="4" t="inlineStr">
        <is>
          <t>Fixed Assets</t>
        </is>
      </c>
      <c r="G24" s="5" t="n">
        <v>3000</v>
      </c>
    </row>
    <row r="25">
      <c r="A25" s="4" t="inlineStr">
        <is>
          <t>Customer relationships</t>
        </is>
      </c>
      <c r="G25" s="5" t="n">
        <v>450000</v>
      </c>
    </row>
    <row r="26">
      <c r="A26" s="4" t="inlineStr">
        <is>
          <t>Total assets acquired</t>
        </is>
      </c>
      <c r="G26" s="5" t="n">
        <v>498000</v>
      </c>
    </row>
    <row r="27">
      <c r="A27" s="4" t="inlineStr">
        <is>
          <t>Due to Seller</t>
        </is>
      </c>
      <c r="G27" s="5" t="n">
        <v>10000</v>
      </c>
    </row>
    <row r="28">
      <c r="A28" s="4" t="inlineStr">
        <is>
          <t>Accrued Liability</t>
        </is>
      </c>
      <c r="G28" s="5" t="n">
        <v>15000</v>
      </c>
    </row>
    <row r="29">
      <c r="A29" s="4" t="inlineStr">
        <is>
          <t>Deferred revenue</t>
        </is>
      </c>
      <c r="G29" s="5" t="n">
        <v>6000</v>
      </c>
    </row>
    <row r="30">
      <c r="A30" s="4" t="inlineStr">
        <is>
          <t>Lease Liability</t>
        </is>
      </c>
      <c r="G30" s="5" t="n">
        <v>14000</v>
      </c>
    </row>
    <row r="31">
      <c r="A31" s="4" t="inlineStr">
        <is>
          <t>Total liabilities assumed</t>
        </is>
      </c>
      <c r="G31" s="5" t="n">
        <v>45000</v>
      </c>
    </row>
    <row r="32">
      <c r="A32" s="4" t="inlineStr">
        <is>
          <t>Net assets acquired</t>
        </is>
      </c>
      <c r="G32" s="5" t="n">
        <v>453000</v>
      </c>
    </row>
    <row r="33">
      <c r="A33" s="4" t="inlineStr">
        <is>
          <t>Goodwill</t>
        </is>
      </c>
      <c r="G33" s="6" t="n">
        <v>130000</v>
      </c>
    </row>
    <row r="34">
      <c r="A34" s="4" t="inlineStr">
        <is>
          <t>STS [Member]</t>
        </is>
      </c>
    </row>
    <row r="35">
      <c r="A35" s="4" t="inlineStr">
        <is>
          <t>Cash</t>
        </is>
      </c>
      <c r="C35" s="6" t="n">
        <v>150000</v>
      </c>
    </row>
    <row r="36">
      <c r="A36" s="4" t="inlineStr">
        <is>
          <t>Other current asset</t>
        </is>
      </c>
      <c r="C36" s="5" t="n">
        <v>35223</v>
      </c>
    </row>
    <row r="37">
      <c r="A37" s="4" t="inlineStr">
        <is>
          <t>Right of Use - Lease</t>
        </is>
      </c>
      <c r="C37" s="5" t="n">
        <v>0</v>
      </c>
    </row>
    <row r="38">
      <c r="A38" s="4" t="inlineStr">
        <is>
          <t>Fixed Assets</t>
        </is>
      </c>
      <c r="C38" s="5" t="n">
        <v>32000</v>
      </c>
    </row>
    <row r="39">
      <c r="A39" s="4" t="inlineStr">
        <is>
          <t>Customer relationships</t>
        </is>
      </c>
      <c r="C39" s="5" t="n">
        <v>1606805</v>
      </c>
    </row>
    <row r="40">
      <c r="A40" s="4" t="inlineStr">
        <is>
          <t>Total assets acquired</t>
        </is>
      </c>
      <c r="C40" s="5" t="n">
        <v>1824028</v>
      </c>
    </row>
    <row r="41">
      <c r="A41" s="4" t="inlineStr">
        <is>
          <t>Due to Seller</t>
        </is>
      </c>
      <c r="C41" s="5" t="n">
        <v>0</v>
      </c>
    </row>
    <row r="42">
      <c r="A42" s="4" t="inlineStr">
        <is>
          <t>Accrued Liability</t>
        </is>
      </c>
      <c r="C42" s="5" t="n">
        <v>0</v>
      </c>
    </row>
    <row r="43">
      <c r="A43" s="4" t="inlineStr">
        <is>
          <t>Deferred revenue</t>
        </is>
      </c>
      <c r="C43" s="5" t="n">
        <v>0</v>
      </c>
    </row>
    <row r="44">
      <c r="A44" s="4" t="inlineStr">
        <is>
          <t>Lease Liability</t>
        </is>
      </c>
      <c r="C44" s="5" t="n">
        <v>0</v>
      </c>
    </row>
    <row r="45">
      <c r="A45" s="4" t="inlineStr">
        <is>
          <t>Total liabilities assumed</t>
        </is>
      </c>
      <c r="C45" s="5" t="n">
        <v>0</v>
      </c>
    </row>
    <row r="46">
      <c r="A46" s="4" t="inlineStr">
        <is>
          <t>Net assets acquired</t>
        </is>
      </c>
      <c r="C46" s="5" t="n">
        <v>1824028</v>
      </c>
    </row>
    <row r="47">
      <c r="A47" s="4" t="inlineStr">
        <is>
          <t>Goodwill</t>
        </is>
      </c>
      <c r="C47" s="6" t="n">
        <v>175972</v>
      </c>
    </row>
    <row r="48">
      <c r="A48" s="4" t="inlineStr">
        <is>
          <t>BCS [Member]</t>
        </is>
      </c>
    </row>
    <row r="49">
      <c r="A49" s="4" t="inlineStr">
        <is>
          <t>Cash</t>
        </is>
      </c>
      <c r="D49" s="6" t="n">
        <v>5120</v>
      </c>
    </row>
    <row r="50">
      <c r="A50" s="4" t="inlineStr">
        <is>
          <t>Other current asset</t>
        </is>
      </c>
      <c r="D50" s="5" t="n">
        <v>0</v>
      </c>
    </row>
    <row r="51">
      <c r="A51" s="4" t="inlineStr">
        <is>
          <t>Right of Use - Lease</t>
        </is>
      </c>
      <c r="D51" s="5" t="n">
        <v>0</v>
      </c>
    </row>
    <row r="52">
      <c r="A52" s="4" t="inlineStr">
        <is>
          <t>Fixed Assets</t>
        </is>
      </c>
      <c r="D52" s="5" t="n">
        <v>0</v>
      </c>
    </row>
    <row r="53">
      <c r="A53" s="4" t="inlineStr">
        <is>
          <t>Customer relationships</t>
        </is>
      </c>
      <c r="D53" s="5" t="n">
        <v>100000</v>
      </c>
    </row>
    <row r="54">
      <c r="A54" s="4" t="inlineStr">
        <is>
          <t>Total assets acquired</t>
        </is>
      </c>
      <c r="D54" s="5" t="n">
        <v>105120</v>
      </c>
    </row>
    <row r="55">
      <c r="A55" s="4" t="inlineStr">
        <is>
          <t>Due to Seller</t>
        </is>
      </c>
      <c r="D55" s="5" t="n">
        <v>0</v>
      </c>
    </row>
    <row r="56">
      <c r="A56" s="4" t="inlineStr">
        <is>
          <t>Accrued Liability</t>
        </is>
      </c>
      <c r="D56" s="5" t="n">
        <v>0</v>
      </c>
    </row>
    <row r="57">
      <c r="A57" s="4" t="inlineStr">
        <is>
          <t>Deferred revenue</t>
        </is>
      </c>
      <c r="D57" s="5" t="n">
        <v>0</v>
      </c>
    </row>
    <row r="58">
      <c r="A58" s="4" t="inlineStr">
        <is>
          <t>Lease Liability</t>
        </is>
      </c>
      <c r="D58" s="5" t="n">
        <v>0</v>
      </c>
    </row>
    <row r="59">
      <c r="A59" s="4" t="inlineStr">
        <is>
          <t>Total liabilities assumed</t>
        </is>
      </c>
      <c r="D59" s="5" t="n">
        <v>0</v>
      </c>
    </row>
    <row r="60">
      <c r="A60" s="4" t="inlineStr">
        <is>
          <t>Net assets acquired</t>
        </is>
      </c>
      <c r="D60" s="5" t="n">
        <v>105120</v>
      </c>
    </row>
    <row r="61">
      <c r="A61" s="4" t="inlineStr">
        <is>
          <t>Goodwill</t>
        </is>
      </c>
      <c r="D61" s="6" t="n">
        <v>198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Details Narrative) - USD ($)</t>
        </is>
      </c>
      <c r="B1" s="2" t="inlineStr">
        <is>
          <t>1 Months Ended</t>
        </is>
      </c>
    </row>
    <row r="2">
      <c r="B2" s="2" t="inlineStr">
        <is>
          <t>May 31, 2021</t>
        </is>
      </c>
      <c r="C2" s="2" t="inlineStr">
        <is>
          <t>Apr. 23, 2021</t>
        </is>
      </c>
      <c r="D2" s="2" t="inlineStr">
        <is>
          <t>Dec. 31, 2021</t>
        </is>
      </c>
      <c r="E2" s="2" t="inlineStr">
        <is>
          <t>Sep. 01, 2021</t>
        </is>
      </c>
      <c r="F2" s="2" t="inlineStr">
        <is>
          <t>Apr. 01, 2021</t>
        </is>
      </c>
      <c r="G2" s="2" t="inlineStr">
        <is>
          <t>Dec. 31, 2020</t>
        </is>
      </c>
      <c r="H2" s="2" t="inlineStr">
        <is>
          <t>Jan. 03, 2020</t>
        </is>
      </c>
      <c r="I2" s="2" t="inlineStr">
        <is>
          <t>Dec. 31, 2019</t>
        </is>
      </c>
    </row>
    <row r="3">
      <c r="A3" s="4" t="inlineStr">
        <is>
          <t>Common stock shares issued</t>
        </is>
      </c>
      <c r="D3" s="5" t="n">
        <v>167493479</v>
      </c>
      <c r="F3" s="5" t="n">
        <v>10420000</v>
      </c>
      <c r="G3" s="5" t="n">
        <v>90081336</v>
      </c>
    </row>
    <row r="4">
      <c r="A4" s="4" t="inlineStr">
        <is>
          <t>Cash</t>
        </is>
      </c>
      <c r="F4" s="6" t="n">
        <v>1042000</v>
      </c>
    </row>
    <row r="5">
      <c r="A5" s="4" t="inlineStr">
        <is>
          <t>TrinIT [Member]</t>
        </is>
      </c>
    </row>
    <row r="6">
      <c r="A6" s="4" t="inlineStr">
        <is>
          <t>Cash</t>
        </is>
      </c>
      <c r="H6" s="6" t="n">
        <v>400000</v>
      </c>
    </row>
    <row r="7">
      <c r="A7" s="4" t="inlineStr">
        <is>
          <t>Business acquisition, consideration transferred, shares issued</t>
        </is>
      </c>
      <c r="B7" s="5" t="n">
        <v>730000</v>
      </c>
    </row>
    <row r="8">
      <c r="A8" s="4" t="inlineStr">
        <is>
          <t>Annual customer attrition rate</t>
        </is>
      </c>
      <c r="B8" s="4" t="inlineStr">
        <is>
          <t>8.00%</t>
        </is>
      </c>
    </row>
    <row r="9">
      <c r="A9" s="4" t="inlineStr">
        <is>
          <t>Gross margin percentage</t>
        </is>
      </c>
      <c r="B9" s="4" t="inlineStr">
        <is>
          <t>55.00%</t>
        </is>
      </c>
    </row>
    <row r="10">
      <c r="A10" s="4" t="inlineStr">
        <is>
          <t>Tax rate</t>
        </is>
      </c>
      <c r="B10" s="4" t="inlineStr">
        <is>
          <t>23.50%</t>
        </is>
      </c>
    </row>
    <row r="11">
      <c r="A11" s="4" t="inlineStr">
        <is>
          <t>Discount rate</t>
        </is>
      </c>
      <c r="B11" s="4" t="inlineStr">
        <is>
          <t>12.00%</t>
        </is>
      </c>
    </row>
    <row r="12">
      <c r="A12" s="4" t="inlineStr">
        <is>
          <t>Advantech [Member]</t>
        </is>
      </c>
    </row>
    <row r="13">
      <c r="A13" s="4" t="inlineStr">
        <is>
          <t>Cash</t>
        </is>
      </c>
      <c r="C13" s="6" t="n">
        <v>1800000</v>
      </c>
    </row>
    <row r="14">
      <c r="A14" s="4" t="inlineStr">
        <is>
          <t>Business acquisition, consideration transferred, shares issued</t>
        </is>
      </c>
      <c r="B14" s="5" t="n">
        <v>730000</v>
      </c>
      <c r="C14" s="5" t="n">
        <v>5000000</v>
      </c>
    </row>
    <row r="15">
      <c r="A15" s="4" t="inlineStr">
        <is>
          <t>Business Computer Solutions [Member]</t>
        </is>
      </c>
    </row>
    <row r="16">
      <c r="A16" s="4" t="inlineStr">
        <is>
          <t>Cash</t>
        </is>
      </c>
      <c r="B16" s="6" t="n">
        <v>100000</v>
      </c>
      <c r="C16" s="6" t="n">
        <v>1800000</v>
      </c>
    </row>
    <row r="17">
      <c r="A17" s="4" t="inlineStr">
        <is>
          <t>Business acquisition, consideration transferred, shares issued</t>
        </is>
      </c>
      <c r="B17" s="5" t="n">
        <v>250000</v>
      </c>
      <c r="C17" s="5" t="n">
        <v>5000000</v>
      </c>
    </row>
    <row r="18">
      <c r="A18" s="4" t="inlineStr">
        <is>
          <t>Spectrum Technology Solutions [Member]</t>
        </is>
      </c>
    </row>
    <row r="19">
      <c r="A19" s="4" t="inlineStr">
        <is>
          <t>Common stock shares issued</t>
        </is>
      </c>
      <c r="G19" s="5" t="n">
        <v>90081336</v>
      </c>
      <c r="I19" s="5" t="n">
        <v>67476089</v>
      </c>
    </row>
    <row r="20">
      <c r="A20" s="4" t="inlineStr">
        <is>
          <t>Cash</t>
        </is>
      </c>
      <c r="E20" s="6" t="n">
        <v>1350000</v>
      </c>
    </row>
    <row r="21">
      <c r="A21" s="4" t="inlineStr">
        <is>
          <t>Business acquisition, consideration transferred, shares issued</t>
        </is>
      </c>
      <c r="B21" s="5" t="n">
        <v>730000</v>
      </c>
      <c r="C21" s="5" t="n">
        <v>5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 FORMA FINANCIAL STATEMENTS (Details) - USD ($)</t>
        </is>
      </c>
      <c r="B1" s="2" t="inlineStr">
        <is>
          <t>12 Months Ended</t>
        </is>
      </c>
    </row>
    <row r="2">
      <c r="B2" s="2" t="inlineStr">
        <is>
          <t>Dec. 31, 2021</t>
        </is>
      </c>
      <c r="C2" s="2" t="inlineStr">
        <is>
          <t>Dec. 31, 2021</t>
        </is>
      </c>
      <c r="D2" s="2" t="inlineStr">
        <is>
          <t>Dec. 31, 2020</t>
        </is>
      </c>
      <c r="E2" s="2" t="inlineStr">
        <is>
          <t>Dec. 31, 2020</t>
        </is>
      </c>
    </row>
    <row r="3">
      <c r="A3" s="3" t="inlineStr">
        <is>
          <t>PRO FORMA FINANCIAL STATEMENTS (Details)</t>
        </is>
      </c>
    </row>
    <row r="4">
      <c r="A4" s="4" t="inlineStr">
        <is>
          <t>Revenue</t>
        </is>
      </c>
      <c r="B4" s="6" t="n">
        <v>6771946</v>
      </c>
      <c r="D4" s="6" t="n">
        <v>5734212</v>
      </c>
    </row>
    <row r="5">
      <c r="A5" s="4" t="inlineStr">
        <is>
          <t>Net loss</t>
        </is>
      </c>
      <c r="B5" s="6" t="n">
        <v>-4964182</v>
      </c>
      <c r="C5" s="6" t="n">
        <v>-4964182</v>
      </c>
      <c r="D5" s="6" t="n">
        <v>-3491241</v>
      </c>
      <c r="E5" s="6" t="n">
        <v>-3491241</v>
      </c>
    </row>
    <row r="6">
      <c r="A6" s="4" t="inlineStr">
        <is>
          <t>Basic and diluted loss per common share</t>
        </is>
      </c>
      <c r="B6" s="8" t="n">
        <v>0.03</v>
      </c>
      <c r="D6" s="8" t="n">
        <v>0.03</v>
      </c>
    </row>
    <row r="7">
      <c r="A7" s="4" t="inlineStr">
        <is>
          <t>Weighted average common shares outstanding Basic and diluted loss per common share</t>
        </is>
      </c>
      <c r="B7" s="5" t="n">
        <v>146726959</v>
      </c>
      <c r="D7" s="5" t="n">
        <v>76459645</v>
      </c>
    </row>
    <row r="8">
      <c r="A8" s="4" t="inlineStr">
        <is>
          <t>Effective income tax rate</t>
        </is>
      </c>
      <c r="B8" s="4" t="inlineStr">
        <is>
          <t>21.00%</t>
        </is>
      </c>
      <c r="D8" s="4" t="inlineStr">
        <is>
          <t>21.00%</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 (Details Narrative)</t>
        </is>
      </c>
    </row>
    <row r="4">
      <c r="A4" s="4" t="inlineStr">
        <is>
          <t>Interest payment related Party</t>
        </is>
      </c>
      <c r="B4" s="6" t="n">
        <v>63216</v>
      </c>
      <c r="C4" s="6" t="n">
        <v>416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ROLL PROTECTION PLAN (Details Narrative) - USD ($)</t>
        </is>
      </c>
      <c r="B1" s="2" t="inlineStr">
        <is>
          <t>12 Months Ended</t>
        </is>
      </c>
    </row>
    <row r="2">
      <c r="B2" s="2" t="inlineStr">
        <is>
          <t>Dec. 31, 2021</t>
        </is>
      </c>
      <c r="C2" s="2" t="inlineStr">
        <is>
          <t>Dec. 31, 2020</t>
        </is>
      </c>
    </row>
    <row r="3">
      <c r="A3" s="4" t="inlineStr">
        <is>
          <t>Interest payment related Party</t>
        </is>
      </c>
      <c r="B3" s="6" t="n">
        <v>63216</v>
      </c>
      <c r="C3" s="6" t="n">
        <v>41635</v>
      </c>
    </row>
    <row r="4">
      <c r="A4" s="4" t="inlineStr">
        <is>
          <t>Paycheck Protection Program [Member]</t>
        </is>
      </c>
    </row>
    <row r="5">
      <c r="A5" s="4" t="inlineStr">
        <is>
          <t>Proceeds from loan amount</t>
        </is>
      </c>
      <c r="B5" s="6" t="n">
        <v>3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964182</v>
      </c>
      <c r="C4" s="6" t="n">
        <v>-3491241</v>
      </c>
    </row>
    <row r="5">
      <c r="A5" s="3" t="inlineStr">
        <is>
          <t>Adjustments to reconcile net loss to net cash used in operating activities:</t>
        </is>
      </c>
    </row>
    <row r="6">
      <c r="A6" s="4" t="inlineStr">
        <is>
          <t>Depreciation expense</t>
        </is>
      </c>
      <c r="B6" s="5" t="n">
        <v>143406</v>
      </c>
      <c r="C6" s="5" t="n">
        <v>6595</v>
      </c>
    </row>
    <row r="7">
      <c r="A7" s="4" t="inlineStr">
        <is>
          <t>Amortization expense</t>
        </is>
      </c>
      <c r="B7" s="5" t="n">
        <v>1287853</v>
      </c>
      <c r="C7" s="5" t="n">
        <v>898622</v>
      </c>
    </row>
    <row r="8">
      <c r="A8" s="4" t="inlineStr">
        <is>
          <t>Finance charges</t>
        </is>
      </c>
      <c r="B8" s="5" t="n">
        <v>1513366</v>
      </c>
      <c r="C8" s="5" t="n">
        <v>0</v>
      </c>
    </row>
    <row r="9">
      <c r="A9" s="4" t="inlineStr">
        <is>
          <t>Forgiveness of PPP loan</t>
        </is>
      </c>
      <c r="B9" s="5" t="n">
        <v>-330047</v>
      </c>
      <c r="C9" s="5" t="n">
        <v>0</v>
      </c>
    </row>
    <row r="10">
      <c r="A10" s="4" t="inlineStr">
        <is>
          <t>Change in allowance for doubtful accounts</t>
        </is>
      </c>
      <c r="B10" s="5" t="n">
        <v>0</v>
      </c>
      <c r="C10" s="5" t="n">
        <v>60000</v>
      </c>
    </row>
    <row r="11">
      <c r="A11" s="4" t="inlineStr">
        <is>
          <t>Gain on cancellation of liabilities</t>
        </is>
      </c>
      <c r="B11" s="5" t="n">
        <v>0</v>
      </c>
      <c r="C11" s="5" t="n">
        <v>-12642</v>
      </c>
    </row>
    <row r="12">
      <c r="A12" s="4" t="inlineStr">
        <is>
          <t>Stock compensation expense</t>
        </is>
      </c>
      <c r="B12" s="5" t="n">
        <v>331945</v>
      </c>
      <c r="C12" s="5" t="n">
        <v>422175</v>
      </c>
    </row>
    <row r="13">
      <c r="A13" s="4" t="inlineStr">
        <is>
          <t>Non-cash interest expense</t>
        </is>
      </c>
      <c r="B13" s="5" t="n">
        <v>106555</v>
      </c>
      <c r="C13" s="5" t="n">
        <v>55000</v>
      </c>
    </row>
    <row r="14">
      <c r="A14" s="3" t="inlineStr">
        <is>
          <t>Changes in assets and liabilities:</t>
        </is>
      </c>
    </row>
    <row r="15">
      <c r="A15" s="4" t="inlineStr">
        <is>
          <t>Accounts receivable</t>
        </is>
      </c>
      <c r="B15" s="5" t="n">
        <v>-467353</v>
      </c>
      <c r="C15" s="5" t="n">
        <v>-85472</v>
      </c>
    </row>
    <row r="16">
      <c r="A16" s="4" t="inlineStr">
        <is>
          <t>Prepaid expenses and other current assets</t>
        </is>
      </c>
      <c r="B16" s="5" t="n">
        <v>-292183</v>
      </c>
      <c r="C16" s="5" t="n">
        <v>-6103</v>
      </c>
    </row>
    <row r="17">
      <c r="A17" s="4" t="inlineStr">
        <is>
          <t>Right of use asset, net of lease liability</t>
        </is>
      </c>
      <c r="B17" s="5" t="n">
        <v>-136659</v>
      </c>
      <c r="C17" s="5" t="n">
        <v>-2000</v>
      </c>
    </row>
    <row r="18">
      <c r="A18" s="4" t="inlineStr">
        <is>
          <t>Accounts payable and accrued expenses</t>
        </is>
      </c>
      <c r="B18" s="5" t="n">
        <v>-33560</v>
      </c>
      <c r="C18" s="5" t="n">
        <v>922767</v>
      </c>
    </row>
    <row r="19">
      <c r="A19" s="4" t="inlineStr">
        <is>
          <t>Deferred revenue</t>
        </is>
      </c>
      <c r="B19" s="5" t="n">
        <v>-55389</v>
      </c>
      <c r="C19" s="5" t="n">
        <v>-38192</v>
      </c>
    </row>
    <row r="20">
      <c r="A20" s="4" t="inlineStr">
        <is>
          <t>NET CASH USED IN OPERATING ACTIVITIES</t>
        </is>
      </c>
      <c r="B20" s="5" t="n">
        <v>-2896248</v>
      </c>
      <c r="C20" s="5" t="n">
        <v>-1270491</v>
      </c>
    </row>
    <row r="21">
      <c r="A21" s="3" t="inlineStr">
        <is>
          <t>INVESTING ACTIVITIES</t>
        </is>
      </c>
    </row>
    <row r="22">
      <c r="A22" s="4" t="inlineStr">
        <is>
          <t>Cash portion of consideration paid to acquire TrinIT</t>
        </is>
      </c>
      <c r="B22" s="5" t="n">
        <v>0</v>
      </c>
      <c r="C22" s="5" t="n">
        <v>-374900</v>
      </c>
    </row>
    <row r="23">
      <c r="A23" s="4" t="inlineStr">
        <is>
          <t>Cash portion of consideration paid to acquire Advantech</t>
        </is>
      </c>
      <c r="B23" s="5" t="n">
        <v>-1773056</v>
      </c>
    </row>
    <row r="24">
      <c r="A24" s="4" t="inlineStr">
        <is>
          <t>Cash portion of consideration paid to acquire BCS</t>
        </is>
      </c>
      <c r="B24" s="5" t="n">
        <v>-94880</v>
      </c>
    </row>
    <row r="25">
      <c r="A25" s="4" t="inlineStr">
        <is>
          <t>Cash portion of consideration paid to acquire Spectrum Technology Solutions</t>
        </is>
      </c>
      <c r="B25" s="5" t="n">
        <v>-1350000</v>
      </c>
    </row>
    <row r="26">
      <c r="A26" s="4" t="inlineStr">
        <is>
          <t>Purchases of capital assets</t>
        </is>
      </c>
      <c r="B26" s="5" t="n">
        <v>-55027</v>
      </c>
    </row>
    <row r="27">
      <c r="A27" s="4" t="inlineStr">
        <is>
          <t>Additions to capitalized software</t>
        </is>
      </c>
      <c r="B27" s="5" t="n">
        <v>-245541</v>
      </c>
      <c r="C27" s="5" t="n">
        <v>-543000</v>
      </c>
    </row>
    <row r="28">
      <c r="A28" s="4" t="inlineStr">
        <is>
          <t>NET CASH USED IN INVESTING ACTIVITIES</t>
        </is>
      </c>
      <c r="B28" s="5" t="n">
        <v>-3518504</v>
      </c>
      <c r="C28" s="5" t="n">
        <v>-917900</v>
      </c>
    </row>
    <row r="29">
      <c r="A29" s="3" t="inlineStr">
        <is>
          <t>FINANCING ACTIVITES</t>
        </is>
      </c>
    </row>
    <row r="30">
      <c r="A30" s="4" t="inlineStr">
        <is>
          <t>Net proceeds from debt</t>
        </is>
      </c>
      <c r="B30" s="5" t="n">
        <v>3261488</v>
      </c>
      <c r="C30" s="5" t="n">
        <v>676000</v>
      </c>
    </row>
    <row r="31">
      <c r="A31" s="4" t="inlineStr">
        <is>
          <t>Payments on debt</t>
        </is>
      </c>
      <c r="B31" s="5" t="n">
        <v>-510650</v>
      </c>
      <c r="C31" s="5" t="n">
        <v>-70793</v>
      </c>
    </row>
    <row r="32">
      <c r="A32" s="4" t="inlineStr">
        <is>
          <t>Proceeds from issuance of common stock</t>
        </is>
      </c>
      <c r="B32" s="5" t="n">
        <v>2776230</v>
      </c>
      <c r="C32" s="5" t="n">
        <v>1050488</v>
      </c>
    </row>
    <row r="33">
      <c r="A33" s="4" t="inlineStr">
        <is>
          <t>Proceeds from exercise of employee stock options</t>
        </is>
      </c>
      <c r="B33" s="5" t="n">
        <v>0</v>
      </c>
      <c r="C33" s="5" t="n">
        <v>1000</v>
      </c>
    </row>
    <row r="34">
      <c r="A34" s="4" t="inlineStr">
        <is>
          <t>Conversion of convertible debt into common stock</t>
        </is>
      </c>
      <c r="B34" s="5" t="n">
        <v>319057</v>
      </c>
    </row>
    <row r="35">
      <c r="A35" s="4" t="inlineStr">
        <is>
          <t>Conversion of fees for services payable</t>
        </is>
      </c>
      <c r="B35" s="5" t="n">
        <v>632815</v>
      </c>
    </row>
    <row r="36">
      <c r="A36" s="4" t="inlineStr">
        <is>
          <t>Conversion of convertible debt into common stock</t>
        </is>
      </c>
      <c r="B36" s="5" t="n">
        <v>0</v>
      </c>
      <c r="C36" s="5" t="n">
        <v>94315</v>
      </c>
    </row>
    <row r="37">
      <c r="A37" s="4" t="inlineStr">
        <is>
          <t>NET CASH PROVIDED BY FINANCING ACTIVITIES</t>
        </is>
      </c>
      <c r="B37" s="5" t="n">
        <v>6478940</v>
      </c>
      <c r="C37" s="5" t="n">
        <v>1751010</v>
      </c>
    </row>
    <row r="38">
      <c r="A38" s="4" t="inlineStr">
        <is>
          <t>NET CHANGE IN CASH</t>
        </is>
      </c>
      <c r="B38" s="5" t="n">
        <v>64188</v>
      </c>
      <c r="C38" s="5" t="n">
        <v>-437381</v>
      </c>
    </row>
    <row r="39">
      <c r="A39" s="4" t="inlineStr">
        <is>
          <t>CASH AND CASH EQUIVALENTS AT BEGINNING OF THE PERIOD</t>
        </is>
      </c>
      <c r="B39" s="5" t="n">
        <v>7619</v>
      </c>
      <c r="C39" s="5" t="n">
        <v>445000</v>
      </c>
    </row>
    <row r="40">
      <c r="A40" s="4" t="inlineStr">
        <is>
          <t>CASH AND CASH EQUIVALENTS AT END OF THE PERIOD</t>
        </is>
      </c>
      <c r="B40" s="5" t="n">
        <v>71807</v>
      </c>
      <c r="C40" s="5" t="n">
        <v>7619</v>
      </c>
    </row>
    <row r="41">
      <c r="A41" s="3" t="inlineStr">
        <is>
          <t>SUPPLEMENTAL DISCLOSURE OF CASH FLOW INFORMATION:</t>
        </is>
      </c>
    </row>
    <row r="42">
      <c r="A42" s="4" t="inlineStr">
        <is>
          <t>Cash paid during the period for interest</t>
        </is>
      </c>
      <c r="C42" s="5" t="n">
        <v>94126</v>
      </c>
    </row>
    <row r="43">
      <c r="A43" s="4" t="inlineStr">
        <is>
          <t>Stock issued for acquisition of TrinIT</t>
        </is>
      </c>
      <c r="C43" s="5" t="n">
        <v>183000</v>
      </c>
    </row>
    <row r="44">
      <c r="A44" s="4" t="inlineStr">
        <is>
          <t>Stock issued for acquisition of Advantech</t>
        </is>
      </c>
      <c r="B44" s="5" t="n">
        <v>500000</v>
      </c>
    </row>
    <row r="45">
      <c r="A45" s="4" t="inlineStr">
        <is>
          <t>Stock issued for acquisition of Business Computer Solutions</t>
        </is>
      </c>
      <c r="B45" s="5" t="n">
        <v>25000</v>
      </c>
    </row>
    <row r="46">
      <c r="A46" s="4" t="inlineStr">
        <is>
          <t>Stock issued for acquisition of Spectrum Technology Solutions</t>
        </is>
      </c>
      <c r="B46" s="5" t="n">
        <v>500000</v>
      </c>
    </row>
    <row r="47">
      <c r="A47" s="4" t="inlineStr">
        <is>
          <t>Stock issued for conversion of convertible notes payable</t>
        </is>
      </c>
      <c r="B47" s="6" t="n">
        <v>63846</v>
      </c>
      <c r="C47" s="5" t="n">
        <v>240315</v>
      </c>
    </row>
    <row r="48">
      <c r="A48" s="4" t="inlineStr">
        <is>
          <t>Stock issued for conversion of notes payable</t>
        </is>
      </c>
      <c r="C48" s="5" t="n">
        <v>0</v>
      </c>
    </row>
    <row r="49">
      <c r="A49" s="4" t="inlineStr">
        <is>
          <t>Stock issued for conversion of accounts payable</t>
        </is>
      </c>
      <c r="C49" s="6" t="n">
        <v>2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BSEQUENT EVENTS (Details Narrative) - Subsequent Event [Member] - USD ($)</t>
        </is>
      </c>
      <c r="B1" s="2" t="inlineStr">
        <is>
          <t>1 Months Ended</t>
        </is>
      </c>
    </row>
    <row r="2">
      <c r="B2" s="2" t="inlineStr">
        <is>
          <t>Feb. 28, 2022</t>
        </is>
      </c>
      <c r="C2" s="2" t="inlineStr">
        <is>
          <t>Jan. 28, 2022</t>
        </is>
      </c>
      <c r="D2" s="2" t="inlineStr">
        <is>
          <t>Jan. 07, 2022</t>
        </is>
      </c>
    </row>
    <row r="3">
      <c r="A3" s="4" t="inlineStr">
        <is>
          <t>Equity line of credit amount</t>
        </is>
      </c>
      <c r="C3" s="6" t="n">
        <v>250000</v>
      </c>
      <c r="D3" s="6" t="n">
        <v>100000</v>
      </c>
    </row>
    <row r="4">
      <c r="A4" s="4" t="inlineStr">
        <is>
          <t>Equity line of credit amount in exchange for shares of common stock</t>
        </is>
      </c>
      <c r="C4" s="5" t="n">
        <v>3486750</v>
      </c>
      <c r="D4" s="5" t="n">
        <v>1236094</v>
      </c>
    </row>
    <row r="5">
      <c r="A5" s="4" t="inlineStr">
        <is>
          <t>Common stock, average issue price per share</t>
        </is>
      </c>
      <c r="C5" s="12" t="n">
        <v>0.0717</v>
      </c>
      <c r="D5" s="12" t="n">
        <v>0.0809</v>
      </c>
    </row>
    <row r="6">
      <c r="A6" s="4" t="inlineStr">
        <is>
          <t>Balance available to draw on equity line of credit after the draw</t>
        </is>
      </c>
      <c r="C6" s="6" t="n">
        <v>4650000</v>
      </c>
      <c r="D6" s="6" t="n">
        <v>4900000</v>
      </c>
    </row>
    <row r="7">
      <c r="A7" s="4" t="inlineStr">
        <is>
          <t>Secured promissory note</t>
        </is>
      </c>
      <c r="B7" s="6" t="n">
        <v>2000000</v>
      </c>
    </row>
    <row r="8">
      <c r="A8" s="4" t="inlineStr">
        <is>
          <t>Net of fees</t>
        </is>
      </c>
      <c r="B8" s="6" t="n">
        <v>1970000</v>
      </c>
    </row>
    <row r="9">
      <c r="A9" s="4" t="inlineStr">
        <is>
          <t>Interest charge, per annum</t>
        </is>
      </c>
      <c r="B9" s="4" t="inlineStr">
        <is>
          <t>17.50%</t>
        </is>
      </c>
    </row>
    <row r="10">
      <c r="A10" s="4" t="inlineStr">
        <is>
          <t>Cash balance</t>
        </is>
      </c>
      <c r="B10" s="6" t="n">
        <v>150000</v>
      </c>
    </row>
    <row r="11">
      <c r="A11" s="4" t="inlineStr">
        <is>
          <t>Related party debt amount including accrued interest</t>
        </is>
      </c>
      <c r="B11" s="6" t="n">
        <v>4973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1. NATURE OF OPERATIONS</t>
        </is>
      </c>
      <c r="B4" s="4" t="inlineStr">
        <is>
          <t>1. NATURE OF OPERATIONS iCoreConnect Inc., (the “Company”), a Nevada Corporation, is a market leading cloud-based software and technology company focused on increasing workflow productivity and customer profitability through its enterprise platform of applications and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2. SUMMARY OF SIGNIFICANT ACCOUNTING POLICIES</t>
        </is>
      </c>
      <c r="B4" s="4" t="inlineStr">
        <is>
          <t>2. SUMMARY OF SIGNIFICANT ACCOUNTING POLICIES Basis of Presentation and Principles of Consolidations The accompanying consolidated financial statements are presented in United States dollars and include the accounts of the Company’s wholly owned subsidiaries, with all intercompany transactions eliminated. They have been prepared on the accrual basis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Observable inputs that reflect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for similar assets or liabilities in active markets, quoted prices for identical or similar assets or liabilities in markets that are not active, inputs other than quoted prices that are observable for the asset or liability and market corroborated inputs. Level 3 – Unobservable inputs for which there is little, if any, market activity for the asset or liability being measured. These inputs may be used with standard pricing models or other valuation or internally-developed methodologies that result in management’s best estimate of fair value.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December 31, 2021 and 2020, approximated their fair value due to their short-term nature. Cash and Cash Equivalents Accounts Receivable and Allowance for Doubtful Accounts Property, Equipment and Depreciation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 Revenue Recognition We have 5 primary sources of revenue as of December 31, 2021 1. Electronic Prescription Software 2. Insurance Verifications 3. ICD-10 Medical Coding Software 4. Encrypted and HIPAA Compliant Secure email 5. MSaaS software 1) Electronic Prescription software services are provided an annual subscription basis using the software as a service (‘SaaS’) model with revenue recognized ratably over the contract term. 2). Insurance verification services are provided on an annual subscription basis using the software as a service (‘SaaS’) model with revenue recognized ratably over the contract term. 3) ICD-10 Medical Coding services are provided on an annual subscription basis using the software as a service (“SaaS”) model with revenues recognized ratably over the contract term. 4) Encrypted and HIPAA compliant and secure email services are provided on an annual subscription basis using the software as a service (“SaaS”) model with revenues recognized ratably over the contract term. 5) MSaaS software services are provided on an annual subscription basis using the software as a servic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We recognize revenue for our service in accordance with accounting standard ASC 606. Our customers are acquired through our own salesforce and through the referrals from our many state association marketing partners. We primarily generate revenue from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Approximately 80% of our revenue is subscription based with the remainder being professional services and other IT related revenue. The geographic concentration of our revenue is 100% in North America. Management has determined that it has the following performance obligations related to its products and services: multiple software as a service (SaaS) offering,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 of Operations. Amounts billed to a customer for shipping and handling are reported as revenue on the Consolidated Statement of Operations. Advertising Costs Accounting for Derivative Instruments 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Financial Instruments With Down Round Features With respect to financial instruments, the Company follows the guidance of FASB ASU 2017-11, “Earnings per Share (Topic 260); Distinguishing Liabilities from Equity (Topic 480); Derivatives and Hedging (Topic 815): (Part I) Accounting for Certain Financial Instruments with Down Round Features. Whereby ASU 2017-11 simplifies the accounting for certain financial instruments with down round features, a provision in an equity-linked financial instrument (or embedded feature) that provides a down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Beneficial Conversion Features and Warrants 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Leases 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Related Party Transactions The Company accounts for related party transactions in accordance with FASB ASC 850, Related Party Disclosures 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 Recently Issued Accounting Pronouncements In May 2021, the FASB issued ASU 2021-04, Earnings Per Share (Topic 260), Debt—Modifications and Extinguishments (Subtopic 470-50), Compensation—Stock Compensation (Topic 718), and Derivatives and Hedging—Contracts in Entity’s Own Equity (Subtopic 815-40) (ASU 2021-04). This guidance clarifies an issuer’s accounting for certain modifications of freestanding equity-classified written call options and provides a “principles-based” framework to determine whether an issuer should recognize the modification or exchange and an adjustment to equity or an expense. The Company is currently evaluating the potential impact ASU 2021-04 will have on our Consolidated Financial Statements. In August 2020, the FASB issued ASU 2020-06, Debt with Conversion and Other Options (Subtopic 470-20) and Derivatives and Hedging—Contracts in Entity’s Own Equity (Subtopic 815-40): Accounting for Convertible Instruments and Contracts in an Entity’s Own Equity. This guidance simplifies the accounting for certain convertible instruments and contracts in an entity’s own equity. As a smaller reporting entity, this standard will become effective for fiscal years beginning after December 15, 2023, including interim periods within those years. The Company is currently evaluating the potential impact ASU 2020-06 will have on the Consolidated Financial Statements. In March 2020, the FASB issued ASU 2020-04, Reference Rate Reform (Topic 848).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borrowing instruments that use LIBOR as a reference rate and is effective upon issuance through December 31, 2022. The Company has performed an evaluation of and will continue to evaluate, through December 31, 2022, the impact of this ASU. This ASU does not currently and is not expected to have in the future, a material effect on the Consolidated Financial Statements. In December 2019, the FASB issued ASU 2019-12, Income Taxes (Topic 740).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ill be effective for the Company in the fiscal years beginning after December 15, 2020 and for interim periods within fiscal years beginning after December 15, 2021. The Company is currently evaluating the potential impact that adopting this ASU will have on the Consolidated Financial Statements. In June 2016, the FASB issued ASU 2016-13, Financial Instruments-Credit Losses (Topic 326): Measurement of Credit Losses on Financial Instruments (ASU 2016-13) and also issued subsequent amendments to the initial guidance: ASU 2018-19, ASU 2019-04, ASU 2019-05 and ASU 2019-11 (collectively, Topic 326). Topic 326 requires measurement and recognition of expected credit losses for financial assets held. This standard will become effective for interim and annual periods beginning after December 15, 2022 and earlier adoption is permitted. The Company is currently evaluating the potential impact the adoption of this ASU will have on the Condensed Consolidated Financial Statements. Going Concern and Liquidity U. S. GAAP requires management to assess a company’s ability to continue as a going concern within one year from the financial statement issuance and to provide related note disclosures in certain circumstances. The accompanying financial statements have been prepared assuming that the Company will continue as a going concern, which contemplates continuity of operations, realization of assets, and liquidation of liabilities in the normal course of business. For the fiscal year period ended December 31, 2021, the Company generated an operating loss of $4,964,182. In addition, the Company has an accumulated deficit, and net working capital deficit of $82,795,263 and $3,041,106.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3. COMMON STOCK</t>
        </is>
      </c>
      <c r="B4" s="4" t="inlineStr">
        <is>
          <t>3. COMMON STOCK Stock Issuances During the year ended December 31, 2021 the Company issued 42,719,600 shares of common stock for cash of $2,776,230. The Company issued 3,980,000 shares of common stock to debt holders as inducements to issue debt valued at $1,513,366. Common stock of 9,296,617 was issued in conjunction with the acquisition of the assets of Advantech, BCS and Spectrum Technology Solutions with a value of $1,025,000. The Company issued common stock in the amount of 1,888,463 related to the conversion of $188,846 of convertible debt. The Company issued 3,151,416 shares of common stock for stock compensation expense of $331,945. The Company issued 16,376,047 shares of common stock for conversion of services related payables of $638,215. During the year ended December 31, 2020, the Company issued 7,128,002 shares of common stock for cash of $1,040,000. The Company issued 6,761,558 shares of common stock for the conversion of notes payable of $201,600. The Company issued 730,000 shares of common stock for the acquisition of TrinIT (Note 8). The Company also issued 4,555,994 shares of common stock to acquire technology and certain other assets of ClariCare Inc. in accordance with the asset purchase agreement. The Company issued 1,000,000 shares of common stock for the conversion accounts payable of $250,781. The Company issued 250,000 shares of common stock for a commitment fee on note of $37,500. The Company issued 2,124,693 shares of common stock for stock compensation expense of $423,300. The Company issued 50,000 shares of common stock for an origination fee for a convertible debt agreement for $4,500. The Company issued 5,000 shares of common stock for the exercise of stock options of $1,000. Stock Options Certain employees and executives have been granted options or warrants that are compensatory in nature. A summary of option activity for the year ended December 31, 2021 and 2020 are presented below: 2020 Options Outstanding Number of Options Weighted Average Exercise Price Weighted Average Remaining Contractual Term in Years Aggregate Intrinsic Value Balance Outstanding - January 1, 2020 1,410,000 $ 0.24 8.7 $ - Granted - $ - Exercised (5,000 ) $ 0.15 Forfeited - $ - Balance Outstanding - December 31, 2020 1,405,000 $ 0.24 7.7 $ - Exercisable - December 31, 2020 1,405,000 $ 0.24 7.7 $ - 2020 Nonvested Options Number of Options Weighted Average Grant Date Fair Value Weighted Average Remaining Years to Vest Nonvested - January 1, 2020 433,333 $ 0.13 0.6 Granted - $ - Vested (433,333 ) $ 0.13 Forfeited/expired - Nonvested - December 31, 2020 - $ - 0.00 2021 Options Outstanding Number of Options Weighted Average Exercise Price Weighted Average Remaining Contractual Term in Years Aggregate Intrinsic Value Balance Outstanding - January 1, 2021 1,405,000 $ 0.24 7.7 $ - Granted 30,880,000 $ 0.12 9.9 Exercised (10,000) 0.15 Forfeited - $ - Balance Outstanding - December 31, 2021 32,275,000 $ 0.12 9.8 $ - Exercisable - December 31, 2021 1,395,000 $ 0.24 6.7 $ - 2021 Nonvested Options Number of Options Weighted Average Grant Date Fair Value Weighted Average Remaining Years to Vest Nonvested - January 1, 2021 - $ - - Granted 30,880,000 $ 9.9 Vested $ - Forfeited/expired - Nonvested - December 31, 2021 30,880,000 $ 9.9 0.00 Restricted Stock Compensation On April 13, 2020, the Company’s Board of Directors approved the grant of 250,000 restricted share of common stock to Directors of the Company, for services to be rendered during 2020, all of which vested on December 31, 2020. Compensation expense related to this grant for the year 2020 was $50,000 based upon fair value of our common stock of $0.25 per share. On March 29, 2021, the Company’s Board of Directors approved the grant of 1,300,000 restricted shares of common stock to the Chief Executive Officer for bonus related to 2020 service. On March 29, 2021, the Company’s Board of Directors approved the grant of 200,000 restricted shares of common stock to Directors of the Company, for services to be rendered during 2020, all of which shares vested on December 31, 2021. Compensation expense related to this grant for the year 2021 was $10,000 based upon the estimated fair value of our common stock of $0.05 per share. On March 29 2021 the Company’s Board of Directors approved the granting of restricted shares of common stock to the Chief Executive Officer for bonus related to 2021 service. The Chief Executive Officer could earn fully vested restricted stock based on revenue bands; 800,000 for revenues from $2,600,000 to $3,200,000; 1,200,000 for revenues of $3,200,001 to $4,500,000; 1,600,000 for revenues of $4,500,001 to $5,999,999; or 2,000,000 for revenues above $6,000,000. Based on revenues for 2021 the Chief Executive Officer earned 1,600,000 restricted shares of common stock which vested on December 31, 2021. The Company record the fair value of the compensation totaling $176,160 in 2021. Warrants The Company typically issues warrants to individual investors and institutions to purchase shares of the Company’s Common Stock in connection with public and private placement fundraising activities. Warrants may also be issued to individuals or companies in exchange for services provided for the Company. The warrants are typically exercisable six months after the issue date, expire in five years, and contain a cash exercise provision and registration rights. During the year ended December 31, 2021, the Company issued 10,600,000 Common Stock Warrants in connection with the issuance of the Company’s Convertible Promissory Notes and Promissory Notes. These warrants were designated Common Stock Warrants with an initial term of 5 years and an exercise price of $0.20 and $0.25. The Company may not effect, and a holder will not be entitled to, convert the Common Stock Warrants, which, upon giving effect to such conversion or exercise, would cause the aggregate number of shares of common stock beneficially owned by the Purchaser (together with its affiliates) to exceed 4.99%. As of December 31, 2021, the number of shares issuable upon exercise of the Common Stock Warrants were 10,600,000 shares. Type Issue Date Shares Exercise Price Expiration Investors 4/19/2021 1,300,000 $ 0.20 4/19/2026 Investors 4/19/2021 1,300,000 $ 0.25 4/19/2026 Investors 4/22/2021 1,300,000 $ 0.20 4/22/2026 Investors 4/22/2021 1,300,000 $ 0.25 4/22/2026 Investors 4/30/2021 650,000 $ 0.20 4/30/2026 Investors 4/30/2021 650,000 $ 0.25 4/30/2026 Investors 5/4/2021 650,000 $ 0.20 5/4/2026 Investors 5/4/2021 650,000 $ 0.25 5/4/2026 Investors 5/19/2021 650,000 $ 0.20 5/19/2026 Investors 5/19/2021 650,000 $ 0.25 5/16/2026 Investors 8/31/2021 1,500,000 $ 0.25 8/31/2026 Total 10,600,000 Warrant Shares Outstanding Weighted Average Exercise Price Weighted Average Remaining Life Intrinsic Value Outstanding – December 31, 2019 - $ - - Granted - - Forfeited/expired - - Outstanding – December 31, 2020 $ - Granted 10,600,000 $ 0.23 4.40 $ 715,223 Forfeited/expired - $ - Outstanding – December 31, 2021 10,600,000 $ 0.23 4.40 $ 715,223 Equity Line of Credit In January 2021 the Company and one of its Convertible Debt Holders entered into a Purchase Agreement for up to $5,000,000 shares of the Company’s common stock for 24 months. 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 As part of the agreement, the Company issued 250,000 shares of common stock as a commitment fee. The Company did not utilize the equity line of credit during the year e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6T00:03:02Z</dcterms:created>
  <dcterms:modified xmlns:dcterms="http://purl.org/dc/terms/" xmlns:xsi="http://www.w3.org/2001/XMLSchema-instance" xsi:type="dcterms:W3CDTF">2022-04-16T00:03:02Z</dcterms:modified>
</cp:coreProperties>
</file>